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 OF CHANGES " sheetId="6" r:id="rId6"/>
    <s:sheet name="CONDENSED STATEMENTS OF CASH FL" sheetId="7" r:id="rId7"/>
    <s:sheet name="Description of Business" sheetId="8" r:id="rId8"/>
    <s:sheet name="Summary of Significant Accounti" sheetId="9" r:id="rId9"/>
    <s:sheet name="Asset Retirement Obligations" sheetId="10" r:id="rId10"/>
    <s:sheet name="Derivative Instruments" sheetId="11" r:id="rId11"/>
    <s:sheet name="Fair Value of Financial Instrum" sheetId="12" r:id="rId12"/>
    <s:sheet name="Certain Relationships and Relat" sheetId="13" r:id="rId13"/>
    <s:sheet name="Commitments and Contingencies" sheetId="14" r:id="rId14"/>
    <s:sheet name="Summary of Significant Accoun15" sheetId="15" r:id="rId15"/>
    <s:sheet name="Summary of Significant Accoun16" sheetId="16" r:id="rId16"/>
    <s:sheet name="Asset Retirement Obligations (T" sheetId="17" r:id="rId17"/>
    <s:sheet name="Derivative Instruments (Tables)" sheetId="18" r:id="rId18"/>
    <s:sheet name="Fair Value of Financial Instr19" sheetId="19" r:id="rId19"/>
    <s:sheet name="Certain Relationships and Rel20" sheetId="20" r:id="rId20"/>
    <s:sheet name="Description of Business (Detail" sheetId="21" r:id="rId21"/>
    <s:sheet name="Summary of Significant Accoun22" sheetId="22" r:id="rId22"/>
    <s:sheet name="Summary of Significant Accoun23" sheetId="23" r:id="rId23"/>
    <s:sheet name="Asset Retirement Obligations (N" sheetId="24" r:id="rId24"/>
    <s:sheet name="Asset Retirement Obligations (S" sheetId="25" r:id="rId25"/>
    <s:sheet name="Derivative Instruments (Narrati" sheetId="26" r:id="rId26"/>
    <s:sheet name="Derivative Instruments (Summary" sheetId="27" r:id="rId27"/>
    <s:sheet name="Derivative Instruments (Commodi" sheetId="28" r:id="rId28"/>
    <s:sheet name="Fair Value of Financial Instr29" sheetId="29" r:id="rId29"/>
    <s:sheet name="Fair Value of Financial Instr30" sheetId="30" r:id="rId30"/>
    <s:sheet name="Certain Relationships and Rel31" sheetId="31" r:id="rId31"/>
    <s:sheet name="Certain Relationships and Rel32"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260">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TLAS AMERICA SERIES 26-2005 L.P.</t>
  </si>
  <si>
    <t>Entity Central Index Key</t>
  </si>
  <si>
    <t>Current Fiscal Year End Date</t>
  </si>
  <si>
    <t>--12-31</t>
  </si>
  <si>
    <t>Entity Filer Category</t>
  </si>
  <si>
    <t>Smaller Reporting Company</t>
  </si>
  <si>
    <t>Entity Common Stock, Shares Outstanding</t>
  </si>
  <si>
    <t>CONDENSED BALANCE SHEETS - USD ($)</t>
  </si>
  <si>
    <t>Sep. 30, 2015</t>
  </si>
  <si>
    <t>Dec. 31, 2014</t>
  </si>
  <si>
    <t>Current assets:</t>
  </si>
  <si>
    <t>Cash</t>
  </si>
  <si>
    <t>Accounts receivable trade–affiliate</t>
  </si>
  <si>
    <t>Asset retirement receivable–affiliate</t>
  </si>
  <si>
    <t>Current portion of derivative assets</t>
  </si>
  <si>
    <t>Total current assets</t>
  </si>
  <si>
    <t>Gas and oil properties, net</t>
  </si>
  <si>
    <t>Long-term derivative assets</t>
  </si>
  <si>
    <t>TOTAL ASSETS</t>
  </si>
  <si>
    <t>Current liabilities:</t>
  </si>
  <si>
    <t>Accounts payable trade-affiliate</t>
  </si>
  <si>
    <t>Accrued liabilities</t>
  </si>
  <si>
    <t>Current portion of put premiums payable-affiliate</t>
  </si>
  <si>
    <t>Total current liabilities</t>
  </si>
  <si>
    <t>Asset retirement obligations</t>
  </si>
  <si>
    <t>Long-term put premiums payable-affiliate</t>
  </si>
  <si>
    <t>Commitments and contingencies</t>
  </si>
  <si>
    <t xml:space="preserve"> </t>
  </si>
  <si>
    <t>Partners’ (deficit) capital:</t>
  </si>
  <si>
    <t>Managing general partner’s deficit</t>
  </si>
  <si>
    <t>Limited partners’ deficit (1,400 units)</t>
  </si>
  <si>
    <t>Accumulated other comprehensive income</t>
  </si>
  <si>
    <t>Total partners’ deficit</t>
  </si>
  <si>
    <t>TOTAL LIABILITIES AND PARTNERS' CAPITAL</t>
  </si>
  <si>
    <t>CONDENSED BALANCE SHEETS (Parenthetical)</t>
  </si>
  <si>
    <t>Statement Of Financial Position [Abstract]</t>
  </si>
  <si>
    <t>Limited partners' units</t>
  </si>
  <si>
    <t>CONDENSED STATEMENTS OF OPERATIONS - USD ($)</t>
  </si>
  <si>
    <t>3 Months Ended</t>
  </si>
  <si>
    <t>Sep. 30, 2014</t>
  </si>
  <si>
    <t>REVENUES</t>
  </si>
  <si>
    <t>Natural gas and oil</t>
  </si>
  <si>
    <t>Gain on mark-to-market derivatives</t>
  </si>
  <si>
    <t>Total revenues</t>
  </si>
  <si>
    <t>COSTS AND EXPENSES</t>
  </si>
  <si>
    <t>Production</t>
  </si>
  <si>
    <t>Depletion</t>
  </si>
  <si>
    <t>Impairment</t>
  </si>
  <si>
    <t>Accretion of asset retirement obligation</t>
  </si>
  <si>
    <t>General and administrative</t>
  </si>
  <si>
    <t>Total costs and expenses</t>
  </si>
  <si>
    <t>Net (loss) income</t>
  </si>
  <si>
    <t>Allocation of net (loss) income:</t>
  </si>
  <si>
    <t>Managing general partner</t>
  </si>
  <si>
    <t>Limited partners</t>
  </si>
  <si>
    <t>Net loss per limited partnership unit</t>
  </si>
  <si>
    <t>CONDENSED STATEMENTS OF COMPREHENSIVE (LOSS) INCOME - USD ($)</t>
  </si>
  <si>
    <t>Statement Of Income And Comprehensive Income [Abstract]</t>
  </si>
  <si>
    <t>Other comprehensive (loss) income:</t>
  </si>
  <si>
    <t>Unrealized holding gain (loss) on cash flow hedging contracts</t>
  </si>
  <si>
    <t>Difference in estimated hedge gains receivable</t>
  </si>
  <si>
    <t>Less: reclassification adjustment for realized losses (gains) of cash flow hedges in net (loss) income</t>
  </si>
  <si>
    <t>Total other comprehensive (loss) income</t>
  </si>
  <si>
    <t>Comprehensive (loss) income</t>
  </si>
  <si>
    <t>CONDENSED STATEMENT OF CHANGES IN PARTNERS' CAPITAL (DEFICIT) - 9 months ended Sep. 30, 2015 - USD ($)</t>
  </si>
  <si>
    <t>Total</t>
  </si>
  <si>
    <t>Managing General Partner</t>
  </si>
  <si>
    <t>Limited Partners</t>
  </si>
  <si>
    <t>Accumulated Other Comprehensive Income (Loss)</t>
  </si>
  <si>
    <t>Beginning balance at Dec. 31, 2014</t>
  </si>
  <si>
    <t>Participation in revenues, costs and expenses:</t>
  </si>
  <si>
    <t>Net production expenses</t>
  </si>
  <si>
    <t>Other comprehensive loss</t>
  </si>
  <si>
    <t>Ending balance at Sep. 30, 2015</t>
  </si>
  <si>
    <t>CONDENSED STATEMENTS OF CASH FLOWS - USD ($)</t>
  </si>
  <si>
    <t>Cash flows from operating activities:</t>
  </si>
  <si>
    <t>Net income (loss)</t>
  </si>
  <si>
    <t>Adjustments to reconcile net income (loss) to net cash provided by operating activities:</t>
  </si>
  <si>
    <t>Non cash (gain) loss on derivative value</t>
  </si>
  <si>
    <t>Changes in operating assets and liabilities:</t>
  </si>
  <si>
    <t>Decrease in accounts receivable trade – affiliate</t>
  </si>
  <si>
    <t>Increase in asset retirement receivable-affiliate</t>
  </si>
  <si>
    <t>Increase in accounts payable trade-affiliate</t>
  </si>
  <si>
    <t>Increase (decrease) in accrued liabilities</t>
  </si>
  <si>
    <t>Decrease in payables to limited partners</t>
  </si>
  <si>
    <t>Asset retirement obligations settled</t>
  </si>
  <si>
    <t>Net cash provided by operating activities</t>
  </si>
  <si>
    <t>Cash flows from financing activities:</t>
  </si>
  <si>
    <t>Distributions to partners</t>
  </si>
  <si>
    <t>Net cash used in financing activities</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t>
  </si>
  <si>
    <t>NOTE 1 – DESCRIPTION OF BUSINESS Atlas America Series 26-2005 L.P. (the “Partnership”) is a Delaware limited partnership, formed on May 26, 2005 with Atlas Resources, LLC serving as its Managing General Partner and Operator (“Atlas Resources” or the “MGP”). Atlas Resources is an indirect subsidiary of Atlas Resource Partners, L.P. (“ARP”) (NYSE: ARP). On February 27, 2015, the MGP’s ultimate parent, Atlas Energy, L.P. (“Atlas Energy”), which was a publicly traded master-limited partnership, was acquired by Targa Resources Corp. and distributed to Atlas Energy’s unitholders 100% of the limited liability company interests in ARP’s general partner, Atlas Energy Group, LLC (“Atlas Energy Group”; NYSE: ATLS). Atlas Energy Group became a separate, publicly traded company and the ultimate parent of the MGP as a result of the distribution. Following the distribution, Atlas Energy Group continues to manage ARP’s operations and activities through its ownership of ARP’s general partner interest. The Partnership has drilled and currently operates wells located in Pennsylvania and Tennessee. The Partnership has no employees and relies on the MGP for management, which in turn, relies on its parent company, Atlas Energy Group (February 27, 2015 and prior, Atlas Energy), for administrative services. The Partnership’s operating cash flows are generated from its wells, which produce natural gas and oil. Produced natural gas and oil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The accompanying condensed financial statements, which are unaudited except that the balance sheet at December 31, 2014 is derived from audited financial statements, are presented in accordance with the requirements of Form 10-Q and accounting principles generally accepted in the United States of America (“U.S. GAAP”) for interim reporting. They do not include all disclosures normally made in financial statements contained in the Partnership’s Form 10-K. These interim financial statements should be read in conjunction with the audited financial statements and notes thereto presented in the Partnership’s Annual Report on Form 10-K for the year ended December 31, 2014. The results of operations for the three and nine months ended September 30, 2015 may not necessarily be indicative of the results of operations for the full year ended December 31, 2015.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and oil will be sold are uncertain and the Partnership is not guaranteed a specific natural gas price for the sale of its natural gas production. Changes in natural gas and oil prices have a significant impact on the Partnership’s cash flow and the value of its reserves. Lower natural gas and oil prices may not only decrease the Partnership’s revenues, but also may reduce the amount of natural gas and oil that the Partnership can produce economically. Historically, there has been no need to borrow funds from the MGP to fund operations as the amount of funds generated by the Partnership’s operations has been adequate to fund future operations and distributions to the partners. However, recent declines in commodity prices may challenge the Partnership’s ability to pay its obligations as they become due and its intention to produce its wells until they are depleted, as they may become uneconomical to produce. Accordingly, the MGP determined that there is substantial doubt about the Partnership’s ability to continue as a going concern. The MGP has planned, as necessary, to continue the Partnership’s operations and to fund the Partnership’s operations for at least the next 12 months. The MGP has concluded that such undertaking is sufficient to alleviate the doubt as to the Partnership’s ability to continue as a going concern.</t>
  </si>
  <si>
    <t>Summary of Significant Accounting Policies</t>
  </si>
  <si>
    <t>Accounting Policies [Abstract]</t>
  </si>
  <si>
    <t>SUMMARY OF SIGNIFICANT ACCOUNTING POLICIES</t>
  </si>
  <si>
    <t xml:space="preserve">NOTE 2 – SUMMARY OF SIGNIFICANT ACCOUNTING POLICIES In management’s opinion, all adjustments necessary for a fair presentation of the Partnership’s financial position, results of operations and cash flows for the periods disclosed have been made. Management has considered for disclosure any material subsequent events through the date the financial statements were issued. In addition to matters discussed further in this note, the Partnership’s significant accounting policies are detailed in its audited financial statements and notes thereto in the Partnership’s annual report on Form 10-K for the year ended December 31, 2014 filed with the Securities and Exchange Commission (“SEC”). Use of Estimates The preparation of the Partnership’s financial statements in conformity with U.S. GAAP requires management to make estimates and assumptions that affect the reported amounts of assets and liabilities and the disclosure of contingent assets and liabilities that exist at the date of the Partnership’s financial statements, as well as the reported amounts of revenues and costs and expenses during the reporting periods. The Partnership’s financial statements are based on a number of significant estimates, including revenue and expense accruals, depletion, asset impairments, fair value of derivative instruments and the probability of forecasted transactions.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nine months ended September 30, 2015 and 2014 represent actual results in all material respects (See “ - Revenue Recognition” Accounts Receivable Accounts receivable on the balance sheets consist solely of the trade accounts receivable associated with the Partnership’s operations. In evaluating the realizability of the Partnership’s accounts receivable, the MGP performs ongoing credit evaluations of the Partnership’s customers and adjusts credit limits based upon payment history and the customers’ current creditworthiness, as determined by review of such customers’ credit information. Credit is extended on an unsecured basis to many of the Partnership’s energy customers. At September 30, 2015 and December 31, 2014, the MGP’s credit evaluation indicated that the Partnership had no need for an allowance for uncollectible accounts receivable. Gas and Oil Properties Gas and oil properties are stated at cost. Maintenance and repairs which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The Partnership follows the successful efforts method of accounting for gas and oil producing activities. Oil and natural gas liquids (“NGLs”) are converted to gas equivalent basis (“Mcfe”) at the rate of one barrel of oil to six Mcf of natural gas. Mcf is defined as one thousand cubic feet. 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The Partnership recorded depletion expense on natural gas and oil properties of $68,900 and $143,200 for the nine months ended September 30, 2015 and 2014, respectively. Upon the sale or retirement of a complete field of a proved property, the cost is eliminated from the property accounts and the resultant gain or loss is reclassified to the Partnership’s statements of operations. Upon the sale of an individual well, the Partnership credits the proceeds to accumulated depletion within its balance sheets. The following is a summary of gas and oil properties at the dates indicated:
September 30,
December 31,
Proved properties:
Leasehold interests
$
1,102,500
$
1,102,500
Wells and related equipment
44,270,700
44,270,700
Total natural gas and oil properties
45,373,200
45,373,200
Accumulated depletion and impairment
(44,170,800
)
(43,440,400
)
Gas and oil properties, net
$
1,202,400
$
1,932,800
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The review of the Partnership’s gas and oil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the discounted cash flows) and the carrying value of the assets. The determination of natural gas and oil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During the three and nine months ended September 30, 2015, the Partnership recognized $661,500 of impairment related to gas and oil properties. There was no gas and oil properties impairment recorded for the three and nine months ended September 30, 2014. The impairment relates to the carrying amount of these gas and oil properties being in excess of the Partnership’s estimate of their fair value at September 30, 2015. The estimate of the fair value of these gas and oil properties was impacted by, among other factors, the deterioration of natural gas and oil prices at the date of measurement. Derivative Instruments The Partnership’s MGP enters into certain financial contracts to manage the Partnership’s exposure to movement in commodity prices (See Note 4). The derivative instruments recorded on the balance sheets were measured as either an asset or liability at fair value. Changes in a derivative instrument’s fair value are recognized currently in the Partnership’s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statements of operations, while the fair values of the instruments recorded in accumulated other comprehensive income as of December 31, 2014 will be reclassified to the statements of operations in the periods in which those respective derivative contracts settle. Prior to discontinuance of hedge accounting, the fair value of these commodity derivative instruments was recognized in accumulated other comprehensive income (loss) within partners’ capital on the Partnership’s balance sheets and reclassified to the Partnership’s statements of operations at the time the originally hedged physical transactions affected earnings. Asset Retirement Obligations The Partnership recognizes an estimated liability for the plugging and abandonment of its gas and oil wells (See Note 3).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letion.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financial statements. The federal and state income taxes related to the Partnership were immaterial to the financial statements and are recorded in pre-tax income on a current basis only. Accordingly, no federal or state deferred income tax has been provided for in the accompanying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GP does not believe it has any tax positions taken within its financial statements that would not meet this threshold. The Partnership’s policy is to reflect interest and penalties related to uncertain tax positions, when and if they become applicable. The Partnership has not recognized any potential interest or penalties in its financial statements for the three and nine months ended September 30, 2015 and 2014.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September 30, 2015. Working Interest The Partnership Agreement establishes that revenues and expenses will be allocated to the MGP and limited partners based on their ratio of capital contributions to total contributions (“working interest”). The MGP is also provided an additional working interest of 7% as provided in the Partnership Agreement. Due to the time necessary to complete drilling operations and accumulate all drilling costs, estimated working interest percentage ownership rates are utilized to allocate revenues and expenses until the wells are completely drilled and turned on-line into production. Once the wells are completed, the final working interest ownership of the partners is determined and any previously allocated revenues and expenses based on the estimated working interest percentage ownership are adjusted to conform to the final working interest percentage ownership. Revenue Recognition The Partnership generally sells natural gas and crude oil at prevailing market prices. Typic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and crude oil, in which the Partnership has an interest with other producers, are recognized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See “ - Use of Estimates ”). During the quarter ended September 30, 2014, the Partnership identified an error in its revenue recognition process. As a result, the Partnership overestimated its June 30, 2014 unbilled revenues by $24,700. As a result, revenue and net income is overstated by $24,700 for the three and six months ended June 30, 2014. In adjusting for the overstatement of revenue and net income that existed at June 30, 2014, the third quarter revenue is understated by $24,700 and net loss is overstated for the three month period ended September 30, 2014. In addition, there was no impact on Partnership distributions. Refer to the Partnership’s Form 10-Q for the quarter ended September 30, 2014 for further explanation of this error. The Partnership had unbilled revenues at September 30, 2015 and December 31, 2014 of $48,400 and $129,200, respectively, which were included in accounts receivable trade-affiliate within the Partnership’s balance sheets. 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financial statements and, at September 30, 2015, only include changes in the fair value of unsettled derivative contracts which, prior to January 1, 2015, were accounted for as cash flow hedges (See Note 4). The Partnership does not have any other type of transaction which would be included within other comprehensive income (loss). Recently Issued Accounting Standards In January 2015, the Financial Accounting Standards Board (“FASB”) issued Accounting Standards Update (“ASU”) 2015-01, Income Statement – Extraordinary and Unusual Items (Subtopic 225-20): Simplifying Income Statement Presentation by Eliminating the Concept of Extraordinary Items In August 2014, the FASB issued ASU 2014-15, Presentation of Financial Statements – Going Concern (Subtopic 205-40) In May 2014, the FASB issued ASU 2014-09, Revenue from Contracts with Customers (Topic 606) Revenue Recognition Property, Plant and Equipment, Intangibles – Goodwill and Other . </t>
  </si>
  <si>
    <t>Asset Retirement Obligations</t>
  </si>
  <si>
    <t>Asset Retirement Obligation Disclosure [Abstract]</t>
  </si>
  <si>
    <t>ASSET RETIREMENT OBLIGATIONS</t>
  </si>
  <si>
    <t>NOTE 3 – ASSET RETIREMENT OBLIGATIONS The estimated liability for asset retirement obligations was based on the MGP’s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has no assets legally restricted for purposes of settling asset retirement obligations. Except for its gas and oil properties, the Partnership determined that there were no other material retirement obligations associated with tangible long-lived assets. The MGP’s historical practice and continued intention is to retain distributions from the limited partners as the wells within the Partnership near the end of their useful life. On a partnership-by-partnership basis, the MGP assesses its right to withhold amounts related to plugging and abandonment costs based on several factors including commodity price trends, the natural decline in the production of the wells and current and future costs. Generally, the MGP’s intention is to retain distributions from the limited partners as the fair value of the future cash flows of the limited partners’ interest approaches the fair value of the future plugging and abandonment cost. Upon the MGP’s decision to retain all future distributions to the limited partners of the Partnership, the MGP will assume the related asset retirement obligations of the limited partners. As of September 30, 2015, the MGP has withheld $36,300 of net production revenue for future plugging and abandonment costs. A reconciliation of the Partnership’s liability for well plugging and abandonment costs for the periods indicated is as follows:
Three Months Ended
Nine Months Ended
2015
2014
2015
2014
Asset retirement obligation at beginning of period
$
2,930,200
$
2,124,900
$
2,848,700
$
2,063,900
Asset retirement obligations settled
-
-
-
(300
)
Accretion expense
40,800
30,600
122,300
91,900
Asset retirement obligation at end of period
$
2,971,000
$
2,155,500
$
2,971,000
$
2,155,500</t>
  </si>
  <si>
    <t>Derivative Instruments</t>
  </si>
  <si>
    <t>Derivative Instruments And Hedging Activities Disclosure [Abstract]</t>
  </si>
  <si>
    <t>DERIVATIVE INSTRUMENTS</t>
  </si>
  <si>
    <t xml:space="preserve">NOTE 4 – DERIVATIVE INSTRUMENTS The MGP, on behalf of the Partnership, uses a number of different derivative instruments, principally swaps, collars and options, in connection with the Partnership’s commodity price risk management activities. Management enters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balance sheets as assets or liabilities at fair value on the basis of the net exposure to each counterparty. Potential credit risk adjustments are also analyzed based upon the net exposure to each counterparty. Premiums paid for purchased options are recorded on the Partnership’s balance sheets as the initial value of the options. The Partnership reflected net derivative assets on its balance sheets of $15,500 and $17,300 at September 30, 2015 and December 31, 2014, respectively. As a result of the put options, the Partnership recorded a net deferred gain on its balance sheet in accumulated other comprehensive income of $1,600 as of September 30, 2015. During the nine months ended September 30, 2015, $2,300 of net gains were recorded by the Partnership and allocated only to the limited partners. Of the $1,600 of deferred gains in accumulated other comprehensive income on the Partnership’s balance sheet at September 30, 2015, the Partnership will reclassify $1,500 of gains to its statement of operations over the next twelve month period as these contracts expire with the remaining gains of $100 being reclassified to the Partnership’s statements of operations in later periods as the remaining contracts expire. The following table summarizes the gains or losses recognized within the statements of operations for derivative instruments previously designated as cash flow hedges for the periods indicated:
Three Months Ended
Nine Months Ended
2015
2014
2015
2014
(Loss) gain reclassified from accumulated other comprehensive income into natural gas and oil revenues
$
(1,800
)
$
(500
)
$
3,000
$
6,900
Gain subsequent to December 31, 2014 recognized in gain on mark-to-market derivatives
$
6,700
$
-
$
6,900
$
-
The Partnership enters into commodity future option and collar contracts to achieve more predictable cash flows by hedging its exposure to changes in commodity prices. At any point in time, such contracts may include regulated NYMEX futures and options contracts and non-regulated over-the-counter futures contracts with qualified counterparties. NYMEX contracts are generally settled with offsetting positions, but may be settled by the physical delivery of the commodity. At September 30, 2015, the Partnership had the following commodity derivatives: Natural Gas Put Options
Production
Volumes
Average
Fair Value (2)
(MMBtu) (1)
(per MMBtu) (1)
2015
2,300
$
4.00
$
3,200
2016
9,000
4.15
12,300
$
15,500
(1)
“MMBtu” represents million British Thermal Units.
(2)
Fair value based on forward NYMEX natural gas prices, as applicable. Put Premiums Payable During June 2012, a premium (“put premium”) was paid to purchase the contracts and will be allocated to natural gas production revenues generated over the contractual term of the purchased hedging instruments. At September 30, 2015 and December 31, 2014, $6,800 and $6,000, respectively, of put premiums were recorded as short-term payables to affiliate and $1,700 and $6,900, respectively, were recorded as long-term payables to affiliate. </t>
  </si>
  <si>
    <t>Fair Value of Financial Instruments</t>
  </si>
  <si>
    <t>Fair Value Disclosures [Abstract]</t>
  </si>
  <si>
    <t>FAIR VALUE OF FINANCIAL INSTRUMENTS</t>
  </si>
  <si>
    <t>NOTE 5 – FAIR VALUE OF FINANCIAL INSTRUMENTS The Partnership has established a hierarchy to measure it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The Partnership uses a market approach fair value methodology to value the assets and liabilities for its outstanding derivative contracts (See Note 4).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 fair values of these derivative instruments are calculated by utilizing commodity indices, quoted prices for futures and options contracts traded on open markets that coincide with the underlying commodity, expiration period, strike price (if applicable) and the pricing formula utilized in the derivative instrument. Information for assets measured at fair value at September 30, 2015 and December 31, 2014 was as follows:
Level 1
Level 2
Level 3
Total
As of September 30, 2015
Derivative assets, gross
Commodity puts
$
-
$
15,500
$
-
$
15,500
Level 1
Level 2
Level 3
Total
As of December 31, 2014
Derivative assets, gross
Commodity puts
$
-
$
17,300
$
-
$
17,300
Other Financial Instruments The estimated fair value of the Partnership’s other financial instruments has been determined based upon its assessment of available market information and valuation methodologies. However, these estimates may not necessarily be indicative of the amounts that the Partnership could realize upon the sale of such financial instruments. The Partnership’s other current assets and liabilities on its balance sheets are considered to be financial instruments. The estimated fair values of these instruments approximate their carrying amounts due to their short-term nature and thus are categorized as Level 1. Assets and Liabilities Measured at Fair Value on a Non-Recurring Basis The Partnership estimates the fair value of it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estimated inflation rates (See Note 3). There were no additional assets or liabilities that were measured at fair value on a nonrecurring basis for the three and nine months ended September 30, 2015 and 2014. Management estimates the fair value of the Partnership’s long-lived assets in connection with reviewing these assets for impairment whenever events or changes in circumstances indicate that the carrying amount of an asset may not be recoverable, using estimates, assumptions and judgments regarding such events or circumstances. During the three and nine months ended September 30, 2015, the Partnership recognized $661,500 of impairment related to gas and oil properties. These estimates of fair value are Level 3 measurements as they are based upon unobservable inputs. No impairments were recognized during the three and nine months ended September 30, 2014.</t>
  </si>
  <si>
    <t>Certain Relationships and Related Party Transactions</t>
  </si>
  <si>
    <t>Related Party Transactions [Abstract]</t>
  </si>
  <si>
    <t>CERTAIN RELATIONSHIPS AND RELATED PARTY TRANSACTIONS</t>
  </si>
  <si>
    <t xml:space="preserve">NOTE 6 – 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Monthly well supervision fees, which are included in production expenses in the Partnership’s statements of operations, are payable at $318 per well per month for operating and maintaining the wells. Well supervision fees are proportionately reduced to the extent the Partnership does not acquire 100% of the working interest in a well. Transportation fees are included in production expenses in the Partnership’s statements of operations and are generally payable at 13% of the natural gas sales price. Direct costs, which are included in production and general administrative expenses in the Partnership’s statements of operations, are payable to the MGP and its affiliates as reimbursement for all costs expended on the Partnership’s behalf. The following table provides information with respect to these costs and the periods incurred:
Three Months Ended
Nine Months Ended
2015
2014
2015
2014
Administrative fees
$
17,100
$
19,700
$
57,900
$
60,700
Supervision fees
71,000
82,100
241,500
253,400
Transportation fees
12,200
20,300
45,700
94,500
Direct costs
53,200
70,800
178,900
195,200
Total
$
153,500
$
192,900
$
524,000
$
603,800
The MGP and its affiliates perform all administrative and management functions for the Partnership, including billing revenues and paying expenses. Accounts payable trade-affiliate on the Partnership’s balance sheets includes the net production expense due to the MGP as of September 30, 2015. Accounts receivable trade-affiliate on the Partnership’s balance sheets includes the net production revenues due from the MGP as of December 31, 2014. </t>
  </si>
  <si>
    <t>Commitments and Contingencies</t>
  </si>
  <si>
    <t>Commitments And Contingencies Disclosure [Abstract]</t>
  </si>
  <si>
    <t>COMMITMENTS AND CONTINGENCIES</t>
  </si>
  <si>
    <t xml:space="preserve">NOTE 7 – COMMITMENTS AND CONTINGENCIES General Commitments Subject to certain conditions, limited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September 30, 2015, the MGP has withheld $36,300 of net production revenue for future plugging and abandonment costs. Legal Proceedings 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 Affiliates of the MGP and their subsidiaries are party to various routine legal proceedings arising in the ordinary course of their respective businesses. The MGP’s management believes that none of these actions, individually or in the aggregate, will have a material adverse effect on the MGP’s financial condition or results of operations. </t>
  </si>
  <si>
    <t>Summary of Significant Accounting Policies (Policies)</t>
  </si>
  <si>
    <t>Use of Estimates</t>
  </si>
  <si>
    <t>Use of Estimates The preparation of the Partnership’s financial statements in conformity with U.S. GAAP requires management to make estimates and assumptions that affect the reported amounts of assets and liabilities and the disclosure of contingent assets and liabilities that exist at the date of the Partnership’s financial statements, as well as the reported amounts of revenues and costs and expenses during the reporting periods. The Partnership’s financial statements are based on a number of significant estimates, including revenue and expense accruals, depletion, asset impairments, fair value of derivative instruments and the probability of forecasted transactions. Actual results could differ from those estimates. 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nine months ended September 30, 2015 and 2014 represent actual results in all material respects (See “ - Revenue Recognition”</t>
  </si>
  <si>
    <t>Accounts Receivable</t>
  </si>
  <si>
    <t xml:space="preserve">Accounts Receivable Accounts receivable on the balance sheets consist solely of the trade accounts receivable associated with the Partnership’s operations. In evaluating the realizability of the Partnership’s accounts receivable, the MGP performs ongoing credit evaluations of the Partnership’s customers and adjusts credit limits based upon payment history and the customers’ current creditworthiness, as determined by review of such customers’ credit information. Credit is extended on an unsecured basis to many of the Partnership’s energy customers. At September 30, 2015 and December 31, 2014, the MGP’s credit evaluation indicated that the Partnership had no need for an allowance for uncollectible accounts receivable. </t>
  </si>
  <si>
    <t>Gas and Oil Properties</t>
  </si>
  <si>
    <t>Gas and Oil Properties Gas and oil properties are stated at cost. Maintenance and repairs which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The Partnership follows the successful efforts method of accounting for gas and oil producing activities. Oil and natural gas liquids (“NGLs”) are converted to gas equivalent basis (“Mcfe”) at the rate of one barrel of oil to six Mcf of natural gas. Mcf is defined as one thousand cubic feet. 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The Partnership recorded depletion expense on natural gas and oil properties of $68,900 and $143,200 for the nine months ended September 30, 2015 and 2014, respectively. Upon the sale or retirement of a complete field of a proved property, the cost is eliminated from the property accounts and the resultant gain or loss is reclassified to the Partnership’s statements of operations. Upon the sale of an individual well, the Partnership credits the proceeds to accumulated depletion within its balance sheets. The following is a summary of gas and oil properties at the dates indicated:
September 30,
December 31,
Proved properties:
Leasehold interests
$
1,102,500
$
1,102,500
Wells and related equipment
44,270,700
44,270,700
Total natural gas and oil properties
45,373,200
45,373,200
Accumulated depletion and impairment
(44,170,800
)
(43,440,400
)
Gas and oil properties, net
$
1,202,400
$
1,932,800</t>
  </si>
  <si>
    <t>Impairment of Long-Lived Assets</t>
  </si>
  <si>
    <t xml:space="preserve">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The review of the Partnership’s gas and oil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the discounted cash flows) and the carrying value of the assets. The determination of natural gas and oil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During the three and nine months ended September 30, 2015, the Partnership recognized $661,500 of impairment related to gas and oil properties. There was no gas and oil properties impairment recorded for the three and nine months ended September 30, 2014. The impairment relates to the carrying amount of these gas and oil properties being in excess of the Partnership’s estimate of their fair value at September 30, 2015. The estimate of the fair value of these gas and oil properties was impacted by, among other factors, the deterioration of natural gas and oil prices at the date of measurement. </t>
  </si>
  <si>
    <t>Derivative Instruments The Partnership’s MGP enters into certain financial contracts to manage the Partnership’s exposure to movement in commodity prices (See Note 4). The derivative instruments recorded on the balance sheets were measured as either an asset or liability at fair value. Changes in a derivative instrument’s fair value are recognized currently in the Partnership’s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statements of operations, while the fair values of the instruments recorded in accumulated other comprehensive income as of December 31, 2014 will be reclassified to the statements of operations in the periods in which those respective derivative contracts settle. Prior to discontinuance of hedge accounting, the fair value of these commodity derivative instruments was recognized in accumulated other comprehensive income (loss) within partners’ capital on the Partnership’s balance sheets and reclassified to the Partnership’s statements of operations at the time the originally hedged physical transactions affected earnings.</t>
  </si>
  <si>
    <t>Asset Retirement Obligations The Partnership recognizes an estimated liability for the plugging and abandonment of its gas and oil wells (See Note 3).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letion.</t>
  </si>
  <si>
    <t>Income Taxes</t>
  </si>
  <si>
    <t xml:space="preserve">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financial statements. The federal and state income taxes related to the Partnership were immaterial to the financial statements and are recorded in pre-tax income on a current basis only. Accordingly, no federal or state deferred income tax has been provided for in the accompanying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GP does not believe it has any tax positions taken within its financial statements that would not meet this threshold. The Partnership’s policy is to reflect interest and penalties related to uncertain tax positions, when and if they become applicable. The Partnership has not recognized any potential interest or penalties in its financial statements for the three and nine months ended September 30, 2015 and 2014.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September 30, 2015. </t>
  </si>
  <si>
    <t>Working Interest</t>
  </si>
  <si>
    <t xml:space="preserve">Working Interest The Partnership Agreement establishes that revenues and expenses will be allocated to the MGP and limited partners based on their ratio of capital contributions to total contributions (“working interest”). The MGP is also provided an additional working interest of 7% as provided in the Partnership Agreement. Due to the time necessary to complete drilling operations and accumulate all drilling costs, estimated working interest percentage ownership rates are utilized to allocate revenues and expenses until the wells are completely drilled and turned on-line into production. Once the wells are completed, the final working interest ownership of the partners is determined and any previously allocated revenues and expenses based on the estimated working interest percentage ownership are adjusted to conform to the final working interest percentage ownership. </t>
  </si>
  <si>
    <t>Revenue Recognition</t>
  </si>
  <si>
    <t xml:space="preserve">Revenue Recognition The Partnership generally sells natural gas and crude oil at prevailing market prices. Typic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and crude oil, in which the Partnership has an interest with other producers, are recognized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See “ - Use of Estimates ”). During the quarter ended September 30, 2014, the Partnership identified an error in its revenue recognition process. As a result, the Partnership overestimated its June 30, 2014 unbilled revenues by $24,700. As a result, revenue and net income is overstated by $24,700 for the three and six months ended June 30, 2014. In adjusting for the overstatement of revenue and net income that existed at June 30, 2014, the third quarter revenue is understated by $24,700 and net loss is overstated for the three month period ended September 30, 2014. In addition, there was no impact on Partnership distributions. Refer to the Partnership’s Form 10-Q for the quarter ended September 30, 2014 for further explanation of this error. The Partnership had unbilled revenues at September 30, 2015 and December 31, 2014 of $48,400 and $129,200, respectively, which were included in accounts receivable trade-affiliate within the Partnership’s balance sheets. </t>
  </si>
  <si>
    <t>Comprehensive Income (Loss)</t>
  </si>
  <si>
    <t xml:space="preserve">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financial statements and, at September 30, 2015, only include changes in the fair value of unsettled derivative contracts which, prior to January 1, 2015, were accounted for as cash flow hedges (See Note 4). The Partnership does not have any other type of transaction which would be included within other comprehensive income (loss). </t>
  </si>
  <si>
    <t>Recently Issued Accounting Standards</t>
  </si>
  <si>
    <t xml:space="preserve">Recently Issued Accounting Standards In January 2015, the Financial Accounting Standards Board (“FASB”) issued Accounting Standards Update (“ASU”) 2015-01, Income Statement – Extraordinary and Unusual Items (Subtopic 225-20): Simplifying Income Statement Presentation by Eliminating the Concept of Extraordinary Items In August 2014, the FASB issued ASU 2014-15, Presentation of Financial Statements – Going Concern (Subtopic 205-40) In May 2014, the FASB issued ASU 2014-09, Revenue from Contracts with Customers (Topic 606) Revenue Recognition Property, Plant and Equipment, Intangibles – Goodwill and Other . </t>
  </si>
  <si>
    <t>Summary of Significant Accounting Policies (Tables)</t>
  </si>
  <si>
    <t>Summary of Gas and Oil Properties</t>
  </si>
  <si>
    <t>The following is a summary of gas and oil properties at the dates indicated:
September 30,
December 31,
Proved properties:
Leasehold interests
$
1,102,500
$
1,102,500
Wells and related equipment
44,270,700
44,270,700
Total natural gas and oil properties
45,373,200
45,373,200
Accumulated depletion and impairment
(44,170,800
)
(43,440,400
)
Gas and oil properties, net
$
1,202,400
$
1,932,800</t>
  </si>
  <si>
    <t>Asset Retirement Obligations (Tables)</t>
  </si>
  <si>
    <t>Schedule of Asset Retirement Obligations</t>
  </si>
  <si>
    <t>A reconciliation of the Partnership’s liability for well plugging and abandonment costs for the periods indicated is as follows:
Three Months Ended
Nine Months Ended
2015
2014
2015
2014
Asset retirement obligation at beginning of period
$
2,930,200
$
2,124,900
$
2,848,700
$
2,063,900
Asset retirement obligations settled
-
-
-
(300
)
Accretion expense
40,800
30,600
122,300
91,900
Asset retirement obligation at end of period
$
2,971,000
$
2,155,500
$
2,971,000
$
2,155,500</t>
  </si>
  <si>
    <t>Derivative Instruments (Tables)</t>
  </si>
  <si>
    <t>Summary of Gains or Losses Recognized Within Statements of Operations for Derivative Instruments Previously Designated as Cash Flow Hedges</t>
  </si>
  <si>
    <t>The following table summarizes the gains or losses recognized within the statements of operations for derivative instruments previously designated as cash flow hedges for the periods indicated:
Three Months Ended
Nine Months Ended
2015
2014
2015
2014
(Loss) gain reclassified from accumulated other comprehensive income into natural gas and oil revenues
$
(1,800
)
$
(500
)
$
3,000
$
6,900
Gain subsequent to December 31, 2014 recognized in gain on mark-to-market derivatives
$
6,700
$
-
$
6,900
$
-</t>
  </si>
  <si>
    <t>Commodity Derivatives</t>
  </si>
  <si>
    <t xml:space="preserve">At September 30, 2015, the Partnership had the following commodity derivatives: Natural Gas Put Options
Production
Volumes
Average
Fair Value (2)
(MMBtu) (1)
(per MMBtu) (1)
2015
2,300
$
4.00
$
3,200
2016
9,000
4.15
12,300
$
15,500
(1)
“MMBtu” represents million British Thermal Units.
(2)
Fair value based on forward NYMEX natural gas prices, as applicable. </t>
  </si>
  <si>
    <t>Fair Value of Financial Instruments (Tables)</t>
  </si>
  <si>
    <t>Assets Measured at Fair Value on a Recurring Basis</t>
  </si>
  <si>
    <t>Information for assets measured at fair value at September 30, 2015 and December 31, 2014 was as follows:
Level 1
Level 2
Level 3
Total
As of September 30, 2015
Derivative assets, gross
Commodity puts
$
-
$
15,500
$
-
$
15,500
Level 1
Level 2
Level 3
Total
As of December 31, 2014
Derivative assets, gross
Commodity puts
$
-
$
17,300
$
-
$
17,300</t>
  </si>
  <si>
    <t>Certain Relationships and Related Party Transactions (Tables)</t>
  </si>
  <si>
    <t>The following table provides information with respect to these costs and the periods incurred:
Three Months Ended
Nine Months Ended
2015
2014
2015
2014
Administrative fees
$
17,100
$
19,700
$
57,900
$
60,700
Supervision fees
71,000
82,100
241,500
253,400
Transportation fees
12,200
20,300
45,700
94,500
Direct costs
53,200
70,800
178,900
195,200
Total
$
153,500
$
192,900
$
524,000
$
603,800</t>
  </si>
  <si>
    <t>Description of Business (Details)</t>
  </si>
  <si>
    <t>Feb. 27, 2015</t>
  </si>
  <si>
    <t>Description Of Business [Line Items]</t>
  </si>
  <si>
    <t>Atlas America Series 26-2005 L.P. Formation Date</t>
  </si>
  <si>
    <t>May 26,
		2005</t>
  </si>
  <si>
    <t>Atlas Energy Group | Atlas Energy | Spin Off</t>
  </si>
  <si>
    <t>Percentage of limited liability company interests distributed to unitholders</t>
  </si>
  <si>
    <t>100.00%</t>
  </si>
  <si>
    <t>Summary of Significant Accounting Policies (Narrative) (Details) - USD ($)</t>
  </si>
  <si>
    <t>6 Months Ended</t>
  </si>
  <si>
    <t>Jun. 30, 2014</t>
  </si>
  <si>
    <t>Summary Of Significant Accounting Policies [Line Items]</t>
  </si>
  <si>
    <t>Allowance for Uncollectible Accounts Receivable</t>
  </si>
  <si>
    <t>Depletion of Oil and Gas Properties</t>
  </si>
  <si>
    <t>Federal or state deferred income tax</t>
  </si>
  <si>
    <t>Income tax, penalties and interest expense</t>
  </si>
  <si>
    <t>Additional working interest</t>
  </si>
  <si>
    <t>7.00%</t>
  </si>
  <si>
    <t>Unbilled Revenues</t>
  </si>
  <si>
    <t>Overestimated Unbilled Revenues</t>
  </si>
  <si>
    <t>Overestimated Unbilled Revenues | Adjustment for Overstatement</t>
  </si>
  <si>
    <t>Summary of Significant Accounting Policies (Summary of Gas and Oil Properties) (Details) - USD ($)</t>
  </si>
  <si>
    <t>Property Plant And Equipment [Line Items]</t>
  </si>
  <si>
    <t>Total natural gas and oil properties</t>
  </si>
  <si>
    <t>Accumulated depletion and impairment</t>
  </si>
  <si>
    <t>Leasehold interests</t>
  </si>
  <si>
    <t>Wells and related equipment</t>
  </si>
  <si>
    <t>Asset Retirement Obligations (Narrative) (Details)</t>
  </si>
  <si>
    <t>Sep. 30, 2015USD ($)</t>
  </si>
  <si>
    <t>Net production revenue for future plugging and abandonment costs</t>
  </si>
  <si>
    <t>Asset Retirement Obligations (Schedule of Asset Retirement Obligations) (Details) - USD ($)</t>
  </si>
  <si>
    <t>Asset Retirement Obligations, Roll Forward Analysis [Roll Forward]</t>
  </si>
  <si>
    <t>Asset retirement obligation at beginning of period</t>
  </si>
  <si>
    <t>Accretion expense</t>
  </si>
  <si>
    <t>Asset retirement obligation at end of period</t>
  </si>
  <si>
    <t>Derivative Instruments (Narrative) (Details) - USD ($)</t>
  </si>
  <si>
    <t>Derivative [Line Items]</t>
  </si>
  <si>
    <t>Net derivative assets</t>
  </si>
  <si>
    <t>Other Comprehensive Income</t>
  </si>
  <si>
    <t>Cash Flow Hedge Gain (Loss) to be Reclassified within Twelve Months</t>
  </si>
  <si>
    <t>Net Deferred Gain (Loss) to be Reclassified into Net Income in Later Periods</t>
  </si>
  <si>
    <t>Allocation To Limited Partner Only | Other Comprehensive Income</t>
  </si>
  <si>
    <t>Net Derivative Gains (Losses) Limited Partner</t>
  </si>
  <si>
    <t>Derivative Instruments (Summary of Gains or Losses Recognized Within Statements of Operations for Derivative Instruments Previously Designated as Cash Flow Hedges) (Details) - USD ($)</t>
  </si>
  <si>
    <t>(Loss) gain reclassified from accumulated other comprehensive income into natural gas and oil revenues</t>
  </si>
  <si>
    <t>Gain subsequent to December 31, 2014 recognized in gain on mark-to-market derivatives</t>
  </si>
  <si>
    <t>Derivative Instruments (Commodity Derivatives) (Details)</t>
  </si>
  <si>
    <t>Sep. 30, 2015USD ($)MMBTU$ / MMBTU</t>
  </si>
  <si>
    <t>Dec. 31, 2014USD ($)</t>
  </si>
  <si>
    <t>Fair Value Asset</t>
  </si>
  <si>
    <t>Natural Gas Put Options</t>
  </si>
  <si>
    <t>[1]</t>
  </si>
  <si>
    <t>Natural Gas Put Options | Production Period Ending December 31, 2015</t>
  </si>
  <si>
    <t>Volumes | MMBTU</t>
  </si>
  <si>
    <t>[2]</t>
  </si>
  <si>
    <t>Average Fixed Price (per MMBtu) | $ / MMBTU</t>
  </si>
  <si>
    <t>Natural Gas Put Options | Production Period Ending December 31, 2016</t>
  </si>
  <si>
    <t>Fair value based on forward NYMEX natural gas prices, as applicable.</t>
  </si>
  <si>
    <t>“MMBtu” represents million British Thermal Units.</t>
  </si>
  <si>
    <t>Fair Value of Financial Instruments (Assets Measured at Fair Value on a Recurring Basis) (Details) - Commodity Puts - USD ($)</t>
  </si>
  <si>
    <t>Fair Value Assets And Liabilities Measured On Recurring And Nonrecurring Basis [Line Items]</t>
  </si>
  <si>
    <t>Derivative assets, gross</t>
  </si>
  <si>
    <t>Fair Value, Inputs, Level 2</t>
  </si>
  <si>
    <t>Fair Value of Financial Instruments (Narrative) (Details) - USD ($)</t>
  </si>
  <si>
    <t>Assets measured at fair value on nonrecurring basis</t>
  </si>
  <si>
    <t>Liabilities measured at fair value on nonrecurring basis</t>
  </si>
  <si>
    <t>Certain Relationships and Related Party Transactions (Narrative) (Details) - MGP and Affiliates</t>
  </si>
  <si>
    <t>Sep. 30, 2015$ / mo</t>
  </si>
  <si>
    <t>Administrative</t>
  </si>
  <si>
    <t>Related Party Transaction [Line Items]</t>
  </si>
  <si>
    <t>Monthly Administrative Costs Per Well</t>
  </si>
  <si>
    <t>Supervision</t>
  </si>
  <si>
    <t>Monthly Supervision Fees Per Well</t>
  </si>
  <si>
    <t>Transportation</t>
  </si>
  <si>
    <t>Transportation Fee Rate As Percentage Of Natural Gas Sales Price</t>
  </si>
  <si>
    <t>13.00%</t>
  </si>
  <si>
    <t>Certain Relationships and Related Party Transactions (Certain Relationships and Related Party Transactions) (Details) - MGP and Affiliates - USD ($)</t>
  </si>
  <si>
    <t>Related Party Transaction, Expenses from Transactions with Related Party</t>
  </si>
  <si>
    <t>Administrative fees</t>
  </si>
  <si>
    <t>Supervision fees</t>
  </si>
  <si>
    <t>Transportation fees</t>
  </si>
  <si>
    <t>Direct Costs</t>
  </si>
  <si>
    <t>Commitments and Contingencies (Narrative) (Details)</t>
  </si>
  <si>
    <t>Sep. 30, 2015USD ($)$ / mo</t>
  </si>
  <si>
    <t>Investor Partners Ownership Interest Presented For Purchase By The MGP, Maximum Percentage</t>
  </si>
  <si>
    <t>5.00%</t>
  </si>
  <si>
    <t>Operator Fee Per Well To Cover Estimated Future Plugging And Abandonment Costs, Monthly</t>
  </si>
  <si>
    <t>Net production revenue for future plugging and abandonment costs |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5</v>
      </c>
    </row>
    <row r="8" spans="1:2">
      <c r="A8" s="4" t="s">
        <v>11</v>
      </c>
      <c r="B8" s="6" t="s">
        <v>12</v>
      </c>
    </row>
    <row r="9" spans="1:2">
      <c r="A9" s="4" t="s">
        <v>13</v>
      </c>
      <c r="B9" s="4" t="s">
        <v>14</v>
      </c>
    </row>
    <row r="10" spans="1:2">
      <c r="A10" s="4" t="s">
        <v>15</v>
      </c>
      <c r="B10" s="5" t="n">
        <v>1342514</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5</v>
      </c>
      <c r="B1" s="2" t="s">
        <v>1</v>
      </c>
    </row>
    <row r="2" spans="1:2">
      <c r="B2" s="2" t="s">
        <v>2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9</v>
      </c>
      <c r="B1" s="2" t="s">
        <v>1</v>
      </c>
    </row>
    <row r="2" spans="1:2">
      <c r="B2" s="2" t="s">
        <v>2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2</v>
      </c>
    </row>
    <row r="3" spans="1:2">
      <c r="A3" s="3" t="s">
        <v>112</v>
      </c>
    </row>
    <row r="4" spans="1:2">
      <c r="A4" s="4" t="s">
        <v>136</v>
      </c>
      <c r="B4" s="4" t="s">
        <v>137</v>
      </c>
    </row>
    <row r="5" spans="1:2">
      <c r="A5" s="4" t="s">
        <v>138</v>
      </c>
      <c r="B5" s="4" t="s">
        <v>139</v>
      </c>
    </row>
    <row r="6" spans="1:2">
      <c r="A6" s="4" t="s">
        <v>140</v>
      </c>
      <c r="B6" s="4" t="s">
        <v>141</v>
      </c>
    </row>
    <row r="7" spans="1:2">
      <c r="A7" s="4" t="s">
        <v>142</v>
      </c>
      <c r="B7" s="4" t="s">
        <v>143</v>
      </c>
    </row>
    <row r="8" spans="1:2">
      <c r="A8" s="4" t="s">
        <v>119</v>
      </c>
      <c r="B8" s="4" t="s">
        <v>144</v>
      </c>
    </row>
    <row r="9" spans="1:2">
      <c r="A9" s="4" t="s">
        <v>115</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2</v>
      </c>
    </row>
    <row r="3" spans="1:2">
      <c r="A3" s="3" t="s">
        <v>11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2</v>
      </c>
    </row>
    <row r="3" spans="1:2">
      <c r="A3" s="3" t="s">
        <v>11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2</v>
      </c>
    </row>
    <row r="3" spans="1:2">
      <c r="A3" s="3" t="s">
        <v>120</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7</v>
      </c>
      <c r="B1" s="2" t="s">
        <v>1</v>
      </c>
    </row>
    <row r="2" spans="1:2">
      <c r="B2" s="2" t="s">
        <v>22</v>
      </c>
    </row>
    <row r="3" spans="1:2">
      <c r="A3" s="3" t="s">
        <v>12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5" t="n">
        <v>48400</v>
      </c>
      <c r="C4" s="5" t="n">
        <v>150600</v>
      </c>
    </row>
    <row r="5" spans="1:3">
      <c r="A5" s="4" t="s">
        <v>27</v>
      </c>
      <c r="B5" s="5" t="n">
        <v>36300</v>
      </c>
      <c r="C5" s="5" t="n">
        <v>23000</v>
      </c>
    </row>
    <row r="6" spans="1:3">
      <c r="A6" s="4" t="s">
        <v>28</v>
      </c>
      <c r="B6" s="5" t="n">
        <v>12600</v>
      </c>
      <c r="C6" s="5" t="n">
        <v>9400</v>
      </c>
    </row>
    <row r="7" spans="1:3">
      <c r="A7" s="4" t="s">
        <v>29</v>
      </c>
      <c r="B7" s="5" t="n">
        <v>97300</v>
      </c>
      <c r="C7" s="5" t="n">
        <v>183000</v>
      </c>
    </row>
    <row r="8" spans="1:3">
      <c r="A8" s="4" t="s">
        <v>30</v>
      </c>
      <c r="B8" s="5" t="n">
        <v>1202400</v>
      </c>
      <c r="C8" s="5" t="n">
        <v>1932800</v>
      </c>
    </row>
    <row r="9" spans="1:3">
      <c r="A9" s="4" t="s">
        <v>31</v>
      </c>
      <c r="B9" s="5" t="n">
        <v>2900</v>
      </c>
      <c r="C9" s="5" t="n">
        <v>7900</v>
      </c>
    </row>
    <row r="10" spans="1:3">
      <c r="A10" s="4" t="s">
        <v>32</v>
      </c>
      <c r="B10" s="5" t="n">
        <v>1302600</v>
      </c>
      <c r="C10" s="5" t="n">
        <v>2123700</v>
      </c>
    </row>
    <row r="11" spans="1:3">
      <c r="A11" s="3" t="s">
        <v>33</v>
      </c>
    </row>
    <row r="12" spans="1:3">
      <c r="A12" s="4" t="s">
        <v>34</v>
      </c>
      <c r="B12" s="5" t="n">
        <v>80100</v>
      </c>
    </row>
    <row r="13" spans="1:3">
      <c r="A13" s="4" t="s">
        <v>35</v>
      </c>
      <c r="B13" s="5" t="n">
        <v>11600</v>
      </c>
      <c r="C13" s="5" t="n">
        <v>8000</v>
      </c>
    </row>
    <row r="14" spans="1:3">
      <c r="A14" s="4" t="s">
        <v>36</v>
      </c>
      <c r="B14" s="5" t="n">
        <v>6800</v>
      </c>
      <c r="C14" s="5" t="n">
        <v>6000</v>
      </c>
    </row>
    <row r="15" spans="1:3">
      <c r="A15" s="4" t="s">
        <v>37</v>
      </c>
      <c r="B15" s="5" t="n">
        <v>98500</v>
      </c>
      <c r="C15" s="5" t="n">
        <v>14000</v>
      </c>
    </row>
    <row r="16" spans="1:3">
      <c r="A16" s="4" t="s">
        <v>38</v>
      </c>
      <c r="B16" s="5" t="n">
        <v>2971000</v>
      </c>
      <c r="C16" s="5" t="n">
        <v>2848700</v>
      </c>
    </row>
    <row r="17" spans="1:3">
      <c r="A17" s="4" t="s">
        <v>39</v>
      </c>
      <c r="B17" s="7" t="n">
        <v>1700</v>
      </c>
      <c r="C17" s="7" t="n">
        <v>6900</v>
      </c>
    </row>
    <row r="18" spans="1:3">
      <c r="A18" s="4" t="s">
        <v>40</v>
      </c>
      <c r="B18" s="4" t="s">
        <v>41</v>
      </c>
      <c r="C18" s="4" t="s">
        <v>41</v>
      </c>
    </row>
    <row r="19" spans="1:3">
      <c r="A19" s="3" t="s">
        <v>42</v>
      </c>
    </row>
    <row r="20" spans="1:3">
      <c r="A20" s="4" t="s">
        <v>43</v>
      </c>
      <c r="B20" s="7" t="n">
        <v>-294200</v>
      </c>
      <c r="C20" s="7" t="n">
        <v>96100</v>
      </c>
    </row>
    <row r="21" spans="1:3">
      <c r="A21" s="4" t="s">
        <v>44</v>
      </c>
      <c r="B21" s="5" t="n">
        <v>-1476000</v>
      </c>
      <c r="C21" s="5" t="n">
        <v>-846400</v>
      </c>
    </row>
    <row r="22" spans="1:3">
      <c r="A22" s="4" t="s">
        <v>45</v>
      </c>
      <c r="B22" s="5" t="n">
        <v>1600</v>
      </c>
      <c r="C22" s="5" t="n">
        <v>4400</v>
      </c>
    </row>
    <row r="23" spans="1:3">
      <c r="A23" s="4" t="s">
        <v>46</v>
      </c>
      <c r="B23" s="5" t="n">
        <v>-1768600</v>
      </c>
      <c r="C23" s="5" t="n">
        <v>-745900</v>
      </c>
    </row>
    <row r="24" spans="1:3">
      <c r="A24" s="4" t="s">
        <v>47</v>
      </c>
      <c r="B24" s="7" t="n">
        <v>1302600</v>
      </c>
      <c r="C24" s="7" t="n">
        <v>2123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0</v>
      </c>
      <c r="B1" s="2" t="s">
        <v>1</v>
      </c>
    </row>
    <row r="2" spans="1:2">
      <c r="B2" s="2" t="s">
        <v>22</v>
      </c>
    </row>
    <row r="3" spans="1:2">
      <c r="A3" s="3" t="s">
        <v>128</v>
      </c>
    </row>
    <row r="4" spans="1:2">
      <c r="A4" s="4" t="s">
        <v>127</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5"/>
  </cols>
  <sheetData>
    <row r="1" spans="1:3">
      <c r="A1" s="1" t="s">
        <v>172</v>
      </c>
      <c r="B1" s="2" t="s">
        <v>173</v>
      </c>
      <c r="C1" s="2" t="s">
        <v>22</v>
      </c>
    </row>
    <row r="2" spans="1:3">
      <c r="A2" s="3" t="s">
        <v>174</v>
      </c>
    </row>
    <row r="3" spans="1:3">
      <c r="A3" s="4" t="s">
        <v>175</v>
      </c>
      <c r="C3" s="4" t="s">
        <v>176</v>
      </c>
    </row>
    <row r="4" spans="1:3">
      <c r="A4" s="4" t="s">
        <v>177</v>
      </c>
    </row>
    <row r="5" spans="1:3">
      <c r="A5" s="3" t="s">
        <v>174</v>
      </c>
    </row>
    <row r="6" spans="1:3">
      <c r="A6" s="4" t="s">
        <v>178</v>
      </c>
      <c r="B6" s="4" t="s">
        <v>17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180</v>
      </c>
      <c r="B1" s="2" t="s">
        <v>52</v>
      </c>
      <c r="E1" s="2" t="s">
        <v>181</v>
      </c>
      <c r="F1" s="2" t="s">
        <v>1</v>
      </c>
    </row>
    <row r="2" spans="1:8">
      <c r="B2" s="2" t="s">
        <v>22</v>
      </c>
      <c r="C2" s="2" t="s">
        <v>53</v>
      </c>
      <c r="D2" s="2" t="s">
        <v>182</v>
      </c>
      <c r="E2" s="2" t="s">
        <v>182</v>
      </c>
      <c r="F2" s="2" t="s">
        <v>22</v>
      </c>
      <c r="G2" s="2" t="s">
        <v>53</v>
      </c>
      <c r="H2" s="2" t="s">
        <v>23</v>
      </c>
    </row>
    <row r="3" spans="1:8">
      <c r="A3" s="3" t="s">
        <v>183</v>
      </c>
    </row>
    <row r="4" spans="1:8">
      <c r="A4" s="4" t="s">
        <v>184</v>
      </c>
      <c r="B4" s="7" t="n">
        <v>0</v>
      </c>
      <c r="F4" s="7" t="n">
        <v>0</v>
      </c>
      <c r="H4" s="7" t="n">
        <v>0</v>
      </c>
    </row>
    <row r="5" spans="1:8">
      <c r="A5" s="4" t="s">
        <v>185</v>
      </c>
      <c r="B5" s="5" t="n">
        <v>21100</v>
      </c>
      <c r="C5" s="7" t="n">
        <v>47000</v>
      </c>
      <c r="F5" s="5" t="n">
        <v>68900</v>
      </c>
      <c r="G5" s="7" t="n">
        <v>143200</v>
      </c>
    </row>
    <row r="6" spans="1:8">
      <c r="A6" s="4" t="s">
        <v>61</v>
      </c>
      <c r="B6" s="5" t="n">
        <v>661500</v>
      </c>
      <c r="C6" s="5" t="n">
        <v>0</v>
      </c>
      <c r="F6" s="5" t="n">
        <v>661500</v>
      </c>
      <c r="G6" s="5" t="n">
        <v>0</v>
      </c>
    </row>
    <row r="7" spans="1:8">
      <c r="A7" s="4" t="s">
        <v>186</v>
      </c>
      <c r="F7" s="5" t="n">
        <v>0</v>
      </c>
    </row>
    <row r="8" spans="1:8">
      <c r="A8" s="4" t="s">
        <v>187</v>
      </c>
      <c r="B8" s="5" t="n">
        <v>0</v>
      </c>
      <c r="C8" s="5" t="n">
        <v>0</v>
      </c>
      <c r="F8" s="7" t="n">
        <v>0</v>
      </c>
      <c r="G8" s="5" t="n">
        <v>0</v>
      </c>
    </row>
    <row r="9" spans="1:8">
      <c r="A9" s="4" t="s">
        <v>188</v>
      </c>
      <c r="F9" s="4" t="s">
        <v>189</v>
      </c>
    </row>
    <row r="10" spans="1:8">
      <c r="A10" s="4" t="s">
        <v>190</v>
      </c>
      <c r="B10" s="5" t="n">
        <v>48400</v>
      </c>
      <c r="F10" s="7" t="n">
        <v>48400</v>
      </c>
      <c r="H10" s="7" t="n">
        <v>129200</v>
      </c>
    </row>
    <row r="11" spans="1:8">
      <c r="A11" s="4" t="s">
        <v>57</v>
      </c>
      <c r="B11" s="5" t="n">
        <v>94900</v>
      </c>
      <c r="C11" s="5" t="n">
        <v>174200</v>
      </c>
      <c r="F11" s="5" t="n">
        <v>356800</v>
      </c>
      <c r="G11" s="5" t="n">
        <v>854100</v>
      </c>
    </row>
    <row r="12" spans="1:8">
      <c r="A12" s="4" t="s">
        <v>90</v>
      </c>
      <c r="B12" s="7" t="n">
        <v>-782000</v>
      </c>
      <c r="C12" s="5" t="n">
        <v>-96300</v>
      </c>
      <c r="F12" s="7" t="n">
        <v>-1019900</v>
      </c>
      <c r="G12" s="5" t="n">
        <v>15200</v>
      </c>
    </row>
    <row r="13" spans="1:8">
      <c r="A13" s="4" t="s">
        <v>102</v>
      </c>
      <c r="G13" s="7" t="n">
        <v>344200</v>
      </c>
    </row>
    <row r="14" spans="1:8">
      <c r="A14" s="4" t="s">
        <v>191</v>
      </c>
    </row>
    <row r="15" spans="1:8">
      <c r="A15" s="3" t="s">
        <v>183</v>
      </c>
    </row>
    <row r="16" spans="1:8">
      <c r="A16" s="4" t="s">
        <v>190</v>
      </c>
      <c r="D16" s="7" t="n">
        <v>24700</v>
      </c>
      <c r="E16" s="7" t="n">
        <v>24700</v>
      </c>
    </row>
    <row r="17" spans="1:8">
      <c r="A17" s="4" t="s">
        <v>57</v>
      </c>
      <c r="D17" s="5" t="n">
        <v>24700</v>
      </c>
      <c r="E17" s="5" t="n">
        <v>24700</v>
      </c>
    </row>
    <row r="18" spans="1:8">
      <c r="A18" s="4" t="s">
        <v>90</v>
      </c>
      <c r="D18" s="7" t="n">
        <v>24700</v>
      </c>
      <c r="E18" s="7" t="n">
        <v>24700</v>
      </c>
    </row>
    <row r="19" spans="1:8">
      <c r="A19" s="4" t="s">
        <v>192</v>
      </c>
    </row>
    <row r="20" spans="1:8">
      <c r="A20" s="3" t="s">
        <v>183</v>
      </c>
    </row>
    <row r="21" spans="1:8">
      <c r="A21" s="4" t="s">
        <v>57</v>
      </c>
      <c r="C21" s="5" t="n">
        <v>-24700</v>
      </c>
    </row>
    <row r="22" spans="1:8">
      <c r="A22" s="4" t="s">
        <v>90</v>
      </c>
      <c r="C22" s="5" t="n">
        <v>-24700</v>
      </c>
    </row>
    <row r="23" spans="1:8">
      <c r="A23" s="4" t="s">
        <v>102</v>
      </c>
      <c r="C23" s="7" t="n">
        <v>0</v>
      </c>
    </row>
  </sheetData>
  <mergeCells count="3">
    <mergeCell ref="A1:A2"/>
    <mergeCell ref="B1:D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2</v>
      </c>
      <c r="C1" s="2" t="s">
        <v>23</v>
      </c>
    </row>
    <row r="2" spans="1:3">
      <c r="A2" s="3" t="s">
        <v>194</v>
      </c>
    </row>
    <row r="3" spans="1:3">
      <c r="A3" s="4" t="s">
        <v>195</v>
      </c>
      <c r="B3" s="7" t="n">
        <v>45373200</v>
      </c>
      <c r="C3" s="7" t="n">
        <v>45373200</v>
      </c>
    </row>
    <row r="4" spans="1:3">
      <c r="A4" s="4" t="s">
        <v>196</v>
      </c>
      <c r="B4" s="5" t="n">
        <v>-44170800</v>
      </c>
      <c r="C4" s="5" t="n">
        <v>-43440400</v>
      </c>
    </row>
    <row r="5" spans="1:3">
      <c r="A5" s="4" t="s">
        <v>30</v>
      </c>
      <c r="B5" s="5" t="n">
        <v>1202400</v>
      </c>
      <c r="C5" s="5" t="n">
        <v>1932800</v>
      </c>
    </row>
    <row r="6" spans="1:3">
      <c r="A6" s="4" t="s">
        <v>197</v>
      </c>
    </row>
    <row r="7" spans="1:3">
      <c r="A7" s="3" t="s">
        <v>194</v>
      </c>
    </row>
    <row r="8" spans="1:3">
      <c r="A8" s="4" t="s">
        <v>195</v>
      </c>
      <c r="B8" s="5" t="n">
        <v>1102500</v>
      </c>
      <c r="C8" s="5" t="n">
        <v>1102500</v>
      </c>
    </row>
    <row r="9" spans="1:3">
      <c r="A9" s="4" t="s">
        <v>198</v>
      </c>
    </row>
    <row r="10" spans="1:3">
      <c r="A10" s="3" t="s">
        <v>194</v>
      </c>
    </row>
    <row r="11" spans="1:3">
      <c r="A11" s="4" t="s">
        <v>195</v>
      </c>
      <c r="B11" s="7" t="n">
        <v>44270700</v>
      </c>
      <c r="C11" s="7" t="n">
        <v>44270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199</v>
      </c>
      <c r="B1" s="2" t="s">
        <v>1</v>
      </c>
    </row>
    <row r="2" spans="1:2">
      <c r="B2" s="2" t="s">
        <v>200</v>
      </c>
    </row>
    <row r="3" spans="1:2">
      <c r="A3" s="3" t="s">
        <v>116</v>
      </c>
    </row>
    <row r="4" spans="1:2">
      <c r="A4" s="4" t="s">
        <v>201</v>
      </c>
      <c r="B4" s="7" t="n">
        <v>36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52</v>
      </c>
      <c r="D1" s="2" t="s">
        <v>1</v>
      </c>
    </row>
    <row r="2" spans="1:5">
      <c r="B2" s="2" t="s">
        <v>22</v>
      </c>
      <c r="C2" s="2" t="s">
        <v>53</v>
      </c>
      <c r="D2" s="2" t="s">
        <v>22</v>
      </c>
      <c r="E2" s="2" t="s">
        <v>53</v>
      </c>
    </row>
    <row r="3" spans="1:5">
      <c r="A3" s="3" t="s">
        <v>203</v>
      </c>
    </row>
    <row r="4" spans="1:5">
      <c r="A4" s="4" t="s">
        <v>204</v>
      </c>
      <c r="B4" s="7" t="n">
        <v>2930200</v>
      </c>
      <c r="C4" s="7" t="n">
        <v>2124900</v>
      </c>
      <c r="D4" s="7" t="n">
        <v>2848700</v>
      </c>
      <c r="E4" s="7" t="n">
        <v>2063900</v>
      </c>
    </row>
    <row r="5" spans="1:5">
      <c r="A5" s="4" t="s">
        <v>99</v>
      </c>
      <c r="E5" s="5" t="n">
        <v>-300</v>
      </c>
    </row>
    <row r="6" spans="1:5">
      <c r="A6" s="4" t="s">
        <v>205</v>
      </c>
      <c r="B6" s="5" t="n">
        <v>40800</v>
      </c>
      <c r="C6" s="5" t="n">
        <v>30600</v>
      </c>
      <c r="D6" s="5" t="n">
        <v>122300</v>
      </c>
      <c r="E6" s="5" t="n">
        <v>91900</v>
      </c>
    </row>
    <row r="7" spans="1:5">
      <c r="A7" s="4" t="s">
        <v>206</v>
      </c>
      <c r="B7" s="7" t="n">
        <v>2971000</v>
      </c>
      <c r="C7" s="7" t="n">
        <v>2155500</v>
      </c>
      <c r="D7" s="7" t="n">
        <v>2971000</v>
      </c>
      <c r="E7" s="7" t="n">
        <v>2155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07</v>
      </c>
      <c r="B1" s="2" t="s">
        <v>1</v>
      </c>
    </row>
    <row r="2" spans="1:3">
      <c r="B2" s="2" t="s">
        <v>22</v>
      </c>
      <c r="C2" s="2" t="s">
        <v>23</v>
      </c>
    </row>
    <row r="3" spans="1:3">
      <c r="A3" s="3" t="s">
        <v>208</v>
      </c>
    </row>
    <row r="4" spans="1:3">
      <c r="A4" s="4" t="s">
        <v>209</v>
      </c>
      <c r="B4" s="7" t="n">
        <v>15500</v>
      </c>
      <c r="C4" s="7" t="n">
        <v>17300</v>
      </c>
    </row>
    <row r="5" spans="1:3">
      <c r="A5" s="4" t="s">
        <v>45</v>
      </c>
      <c r="B5" s="5" t="n">
        <v>1600</v>
      </c>
      <c r="C5" s="5" t="n">
        <v>4400</v>
      </c>
    </row>
    <row r="6" spans="1:3">
      <c r="A6" s="4" t="s">
        <v>36</v>
      </c>
      <c r="B6" s="5" t="n">
        <v>6800</v>
      </c>
      <c r="C6" s="5" t="n">
        <v>6000</v>
      </c>
    </row>
    <row r="7" spans="1:3">
      <c r="A7" s="4" t="s">
        <v>39</v>
      </c>
      <c r="B7" s="5" t="n">
        <v>1700</v>
      </c>
      <c r="C7" s="7" t="n">
        <v>6900</v>
      </c>
    </row>
    <row r="8" spans="1:3">
      <c r="A8" s="4" t="s">
        <v>210</v>
      </c>
    </row>
    <row r="9" spans="1:3">
      <c r="A9" s="3" t="s">
        <v>208</v>
      </c>
    </row>
    <row r="10" spans="1:3">
      <c r="A10" s="4" t="s">
        <v>211</v>
      </c>
      <c r="B10" s="5" t="n">
        <v>1500</v>
      </c>
    </row>
    <row r="11" spans="1:3">
      <c r="A11" s="4" t="s">
        <v>212</v>
      </c>
      <c r="B11" s="5" t="n">
        <v>100</v>
      </c>
    </row>
    <row r="12" spans="1:3">
      <c r="A12" s="4" t="s">
        <v>213</v>
      </c>
    </row>
    <row r="13" spans="1:3">
      <c r="A13" s="3" t="s">
        <v>208</v>
      </c>
    </row>
    <row r="14" spans="1:3">
      <c r="A14" s="4" t="s">
        <v>214</v>
      </c>
      <c r="B14" s="7" t="n">
        <v>-2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52</v>
      </c>
      <c r="D1" s="2" t="s">
        <v>1</v>
      </c>
    </row>
    <row r="2" spans="1:5">
      <c r="B2" s="2" t="s">
        <v>22</v>
      </c>
      <c r="C2" s="2" t="s">
        <v>53</v>
      </c>
      <c r="D2" s="2" t="s">
        <v>22</v>
      </c>
      <c r="E2" s="2" t="s">
        <v>53</v>
      </c>
    </row>
    <row r="3" spans="1:5">
      <c r="A3" s="3" t="s">
        <v>120</v>
      </c>
    </row>
    <row r="4" spans="1:5">
      <c r="A4" s="4" t="s">
        <v>216</v>
      </c>
      <c r="B4" s="7" t="n">
        <v>-1800</v>
      </c>
      <c r="C4" s="7" t="n">
        <v>-500</v>
      </c>
      <c r="D4" s="7" t="n">
        <v>3000</v>
      </c>
      <c r="E4" s="7" t="n">
        <v>6900</v>
      </c>
    </row>
    <row r="5" spans="1:5">
      <c r="A5" s="4" t="s">
        <v>217</v>
      </c>
      <c r="B5" s="7" t="n">
        <v>6700</v>
      </c>
      <c r="D5" s="7" t="n">
        <v>6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69"/>
    <col customWidth="1" max="3" min="3" width="35"/>
    <col customWidth="1" max="4" min="4" width="21"/>
  </cols>
  <sheetData>
    <row r="1" spans="1:4">
      <c r="A1" s="1" t="s">
        <v>218</v>
      </c>
      <c r="C1" s="2" t="s">
        <v>1</v>
      </c>
    </row>
    <row r="2" spans="1:4">
      <c r="C2" s="2" t="s">
        <v>219</v>
      </c>
      <c r="D2" s="2" t="s">
        <v>220</v>
      </c>
    </row>
    <row r="3" spans="1:4">
      <c r="A3" s="3" t="s">
        <v>208</v>
      </c>
    </row>
    <row r="4" spans="1:4">
      <c r="A4" s="4" t="s">
        <v>221</v>
      </c>
      <c r="C4" s="7" t="n">
        <v>15500</v>
      </c>
      <c r="D4" s="7" t="n">
        <v>17300</v>
      </c>
    </row>
    <row r="5" spans="1:4">
      <c r="A5" s="4" t="s">
        <v>222</v>
      </c>
    </row>
    <row r="6" spans="1:4">
      <c r="A6" s="3" t="s">
        <v>208</v>
      </c>
    </row>
    <row r="7" spans="1:4">
      <c r="A7" s="4" t="s">
        <v>221</v>
      </c>
      <c r="B7" s="4" t="s">
        <v>223</v>
      </c>
      <c r="C7" s="7" t="n">
        <v>15500</v>
      </c>
    </row>
    <row r="8" spans="1:4">
      <c r="A8" s="4" t="s">
        <v>224</v>
      </c>
    </row>
    <row r="9" spans="1:4">
      <c r="A9" s="3" t="s">
        <v>208</v>
      </c>
    </row>
    <row r="10" spans="1:4">
      <c r="A10" s="4" t="s">
        <v>225</v>
      </c>
      <c r="B10" s="4" t="s">
        <v>226</v>
      </c>
      <c r="C10" s="5" t="n">
        <v>2300</v>
      </c>
    </row>
    <row r="11" spans="1:4">
      <c r="A11" s="4" t="s">
        <v>227</v>
      </c>
      <c r="B11" s="4" t="s">
        <v>226</v>
      </c>
      <c r="C11" s="5" t="n">
        <v>4</v>
      </c>
    </row>
    <row r="12" spans="1:4">
      <c r="A12" s="4" t="s">
        <v>221</v>
      </c>
      <c r="B12" s="4" t="s">
        <v>223</v>
      </c>
      <c r="C12" s="7" t="n">
        <v>3200</v>
      </c>
    </row>
    <row r="13" spans="1:4">
      <c r="A13" s="4" t="s">
        <v>228</v>
      </c>
    </row>
    <row r="14" spans="1:4">
      <c r="A14" s="3" t="s">
        <v>208</v>
      </c>
    </row>
    <row r="15" spans="1:4">
      <c r="A15" s="4" t="s">
        <v>225</v>
      </c>
      <c r="B15" s="4" t="s">
        <v>226</v>
      </c>
      <c r="C15" s="5" t="n">
        <v>9000</v>
      </c>
    </row>
    <row r="16" spans="1:4">
      <c r="A16" s="4" t="s">
        <v>227</v>
      </c>
      <c r="B16" s="4" t="s">
        <v>226</v>
      </c>
      <c r="C16" s="8" t="n">
        <v>4.15</v>
      </c>
    </row>
    <row r="17" spans="1:4">
      <c r="A17" s="4" t="s">
        <v>221</v>
      </c>
      <c r="B17" s="4" t="s">
        <v>223</v>
      </c>
      <c r="C17" s="7" t="n">
        <v>12300</v>
      </c>
    </row>
    <row r="18" spans="1:4">
      <c r="A18" t="n"/>
    </row>
    <row r="19" spans="1:4">
      <c r="A19" s="4" t="s">
        <v>223</v>
      </c>
      <c r="B19" s="4" t="s">
        <v>229</v>
      </c>
    </row>
    <row r="20" spans="1:4">
      <c r="A20" s="4" t="s">
        <v>226</v>
      </c>
      <c r="B20" s="4" t="s">
        <v>230</v>
      </c>
    </row>
  </sheetData>
  <mergeCells count="4">
    <mergeCell ref="A1:B2"/>
    <mergeCell ref="A18:C18"/>
    <mergeCell ref="B19:C19"/>
    <mergeCell ref="B20:C2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2</v>
      </c>
      <c r="C1" s="2" t="s">
        <v>23</v>
      </c>
    </row>
    <row r="2" spans="1:3">
      <c r="A2" s="3" t="s">
        <v>232</v>
      </c>
    </row>
    <row r="3" spans="1:3">
      <c r="A3" s="4" t="s">
        <v>233</v>
      </c>
      <c r="B3" s="7" t="n">
        <v>15500</v>
      </c>
      <c r="C3" s="7" t="n">
        <v>17300</v>
      </c>
    </row>
    <row r="4" spans="1:3">
      <c r="A4" s="4" t="s">
        <v>234</v>
      </c>
    </row>
    <row r="5" spans="1:3">
      <c r="A5" s="3" t="s">
        <v>232</v>
      </c>
    </row>
    <row r="6" spans="1:3">
      <c r="A6" s="4" t="s">
        <v>233</v>
      </c>
      <c r="B6" s="7" t="n">
        <v>15500</v>
      </c>
      <c r="C6" s="7" t="n">
        <v>17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r="1" spans="1:2">
      <c r="A1" s="1" t="s">
        <v>48</v>
      </c>
      <c r="B1" s="2" t="s">
        <v>2</v>
      </c>
    </row>
    <row r="2" spans="1:2">
      <c r="A2" s="3" t="s">
        <v>49</v>
      </c>
    </row>
    <row r="3" spans="1:2">
      <c r="A3" s="4" t="s">
        <v>50</v>
      </c>
      <c r="B3" s="5" t="n">
        <v>1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35</v>
      </c>
      <c r="B1" s="2" t="s">
        <v>52</v>
      </c>
      <c r="D1" s="2" t="s">
        <v>1</v>
      </c>
    </row>
    <row r="2" spans="1:5">
      <c r="B2" s="2" t="s">
        <v>22</v>
      </c>
      <c r="C2" s="2" t="s">
        <v>53</v>
      </c>
      <c r="D2" s="2" t="s">
        <v>22</v>
      </c>
      <c r="E2" s="2" t="s">
        <v>53</v>
      </c>
    </row>
    <row r="3" spans="1:5">
      <c r="A3" s="3" t="s">
        <v>124</v>
      </c>
    </row>
    <row r="4" spans="1:5">
      <c r="A4" s="4" t="s">
        <v>236</v>
      </c>
      <c r="B4" s="7" t="n">
        <v>0</v>
      </c>
      <c r="C4" s="7" t="n">
        <v>0</v>
      </c>
      <c r="D4" s="7" t="n">
        <v>0</v>
      </c>
      <c r="E4" s="7" t="n">
        <v>0</v>
      </c>
    </row>
    <row r="5" spans="1:5">
      <c r="A5" s="4" t="s">
        <v>237</v>
      </c>
      <c r="B5" s="5" t="n">
        <v>0</v>
      </c>
      <c r="C5" s="5" t="n">
        <v>0</v>
      </c>
      <c r="D5" s="5" t="n">
        <v>0</v>
      </c>
      <c r="E5" s="5" t="n">
        <v>0</v>
      </c>
    </row>
    <row r="6" spans="1:5">
      <c r="A6" s="4" t="s">
        <v>61</v>
      </c>
      <c r="B6" s="7" t="n">
        <v>661500</v>
      </c>
      <c r="C6" s="7" t="n">
        <v>0</v>
      </c>
      <c r="D6" s="7" t="n">
        <v>661500</v>
      </c>
      <c r="E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238</v>
      </c>
      <c r="B1" s="2" t="s">
        <v>1</v>
      </c>
    </row>
    <row r="2" spans="1:2">
      <c r="B2" s="2" t="s">
        <v>239</v>
      </c>
    </row>
    <row r="3" spans="1:2">
      <c r="A3" s="4" t="s">
        <v>240</v>
      </c>
    </row>
    <row r="4" spans="1:2">
      <c r="A4" s="3" t="s">
        <v>241</v>
      </c>
    </row>
    <row r="5" spans="1:2">
      <c r="A5" s="4" t="s">
        <v>242</v>
      </c>
      <c r="B5" s="5" t="n">
        <v>75</v>
      </c>
    </row>
    <row r="6" spans="1:2">
      <c r="A6" s="4" t="s">
        <v>243</v>
      </c>
    </row>
    <row r="7" spans="1:2">
      <c r="A7" s="3" t="s">
        <v>241</v>
      </c>
    </row>
    <row r="8" spans="1:2">
      <c r="A8" s="4" t="s">
        <v>244</v>
      </c>
      <c r="B8" s="5" t="n">
        <v>318</v>
      </c>
    </row>
    <row r="9" spans="1:2">
      <c r="A9" s="4" t="s">
        <v>245</v>
      </c>
    </row>
    <row r="10" spans="1:2">
      <c r="A10" s="3" t="s">
        <v>241</v>
      </c>
    </row>
    <row r="11" spans="1:2">
      <c r="A11" s="4" t="s">
        <v>246</v>
      </c>
      <c r="B11"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52</v>
      </c>
      <c r="D1" s="2" t="s">
        <v>1</v>
      </c>
    </row>
    <row r="2" spans="1:5">
      <c r="B2" s="2" t="s">
        <v>22</v>
      </c>
      <c r="C2" s="2" t="s">
        <v>53</v>
      </c>
      <c r="D2" s="2" t="s">
        <v>22</v>
      </c>
      <c r="E2" s="2" t="s">
        <v>53</v>
      </c>
    </row>
    <row r="3" spans="1:5">
      <c r="A3" s="3" t="s">
        <v>241</v>
      </c>
    </row>
    <row r="4" spans="1:5">
      <c r="A4" s="4" t="s">
        <v>249</v>
      </c>
      <c r="B4" s="7" t="n">
        <v>153500</v>
      </c>
      <c r="C4" s="7" t="n">
        <v>192900</v>
      </c>
      <c r="D4" s="7" t="n">
        <v>524000</v>
      </c>
      <c r="E4" s="7" t="n">
        <v>603800</v>
      </c>
    </row>
    <row r="5" spans="1:5">
      <c r="A5" s="4" t="s">
        <v>250</v>
      </c>
    </row>
    <row r="6" spans="1:5">
      <c r="A6" s="3" t="s">
        <v>241</v>
      </c>
    </row>
    <row r="7" spans="1:5">
      <c r="A7" s="4" t="s">
        <v>249</v>
      </c>
      <c r="B7" s="5" t="n">
        <v>17100</v>
      </c>
      <c r="C7" s="5" t="n">
        <v>19700</v>
      </c>
      <c r="D7" s="5" t="n">
        <v>57900</v>
      </c>
      <c r="E7" s="5" t="n">
        <v>60700</v>
      </c>
    </row>
    <row r="8" spans="1:5">
      <c r="A8" s="4" t="s">
        <v>251</v>
      </c>
    </row>
    <row r="9" spans="1:5">
      <c r="A9" s="3" t="s">
        <v>241</v>
      </c>
    </row>
    <row r="10" spans="1:5">
      <c r="A10" s="4" t="s">
        <v>249</v>
      </c>
      <c r="B10" s="5" t="n">
        <v>71000</v>
      </c>
      <c r="C10" s="5" t="n">
        <v>82100</v>
      </c>
      <c r="D10" s="5" t="n">
        <v>241500</v>
      </c>
      <c r="E10" s="5" t="n">
        <v>253400</v>
      </c>
    </row>
    <row r="11" spans="1:5">
      <c r="A11" s="4" t="s">
        <v>252</v>
      </c>
    </row>
    <row r="12" spans="1:5">
      <c r="A12" s="3" t="s">
        <v>241</v>
      </c>
    </row>
    <row r="13" spans="1:5">
      <c r="A13" s="4" t="s">
        <v>249</v>
      </c>
      <c r="B13" s="5" t="n">
        <v>12200</v>
      </c>
      <c r="C13" s="5" t="n">
        <v>20300</v>
      </c>
      <c r="D13" s="5" t="n">
        <v>45700</v>
      </c>
      <c r="E13" s="5" t="n">
        <v>94500</v>
      </c>
    </row>
    <row r="14" spans="1:5">
      <c r="A14" s="4" t="s">
        <v>253</v>
      </c>
    </row>
    <row r="15" spans="1:5">
      <c r="A15" s="3" t="s">
        <v>241</v>
      </c>
    </row>
    <row r="16" spans="1:5">
      <c r="A16" s="4" t="s">
        <v>249</v>
      </c>
      <c r="B16" s="7" t="n">
        <v>53200</v>
      </c>
      <c r="C16" s="7" t="n">
        <v>70800</v>
      </c>
      <c r="D16" s="7" t="n">
        <v>178900</v>
      </c>
      <c r="E16" s="7" t="n">
        <v>195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254</v>
      </c>
      <c r="B1" s="2" t="s">
        <v>1</v>
      </c>
    </row>
    <row r="2" spans="1:2">
      <c r="B2" s="2" t="s">
        <v>255</v>
      </c>
    </row>
    <row r="3" spans="1:2">
      <c r="A3" s="3" t="s">
        <v>132</v>
      </c>
    </row>
    <row r="4" spans="1:2">
      <c r="A4" s="4" t="s">
        <v>256</v>
      </c>
      <c r="B4" s="4" t="s">
        <v>257</v>
      </c>
    </row>
    <row r="5" spans="1:2">
      <c r="A5" s="4" t="s">
        <v>258</v>
      </c>
      <c r="B5" s="5" t="n">
        <v>200</v>
      </c>
    </row>
    <row r="6" spans="1:2">
      <c r="A6" s="4" t="s">
        <v>259</v>
      </c>
      <c r="B6" s="7" t="n">
        <v>36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51</v>
      </c>
      <c r="B1" s="2" t="s">
        <v>52</v>
      </c>
      <c r="D1" s="2" t="s">
        <v>1</v>
      </c>
    </row>
    <row r="2" spans="1:5">
      <c r="B2" s="2" t="s">
        <v>22</v>
      </c>
      <c r="C2" s="2" t="s">
        <v>53</v>
      </c>
      <c r="D2" s="2" t="s">
        <v>22</v>
      </c>
      <c r="E2" s="2" t="s">
        <v>53</v>
      </c>
    </row>
    <row r="3" spans="1:5">
      <c r="A3" s="3" t="s">
        <v>54</v>
      </c>
    </row>
    <row r="4" spans="1:5">
      <c r="A4" s="4" t="s">
        <v>55</v>
      </c>
      <c r="B4" s="7" t="n">
        <v>88200</v>
      </c>
      <c r="C4" s="7" t="n">
        <v>174200</v>
      </c>
      <c r="D4" s="7" t="n">
        <v>349900</v>
      </c>
      <c r="E4" s="7" t="n">
        <v>854100</v>
      </c>
    </row>
    <row r="5" spans="1:5">
      <c r="A5" s="4" t="s">
        <v>56</v>
      </c>
      <c r="B5" s="5" t="n">
        <v>6700</v>
      </c>
      <c r="D5" s="5" t="n">
        <v>6900</v>
      </c>
    </row>
    <row r="6" spans="1:5">
      <c r="A6" s="4" t="s">
        <v>57</v>
      </c>
      <c r="B6" s="5" t="n">
        <v>94900</v>
      </c>
      <c r="C6" s="5" t="n">
        <v>174200</v>
      </c>
      <c r="D6" s="5" t="n">
        <v>356800</v>
      </c>
      <c r="E6" s="5" t="n">
        <v>854100</v>
      </c>
    </row>
    <row r="7" spans="1:5">
      <c r="A7" s="3" t="s">
        <v>58</v>
      </c>
    </row>
    <row r="8" spans="1:5">
      <c r="A8" s="4" t="s">
        <v>59</v>
      </c>
      <c r="B8" s="5" t="n">
        <v>122500</v>
      </c>
      <c r="C8" s="5" t="n">
        <v>160500</v>
      </c>
      <c r="D8" s="5" t="n">
        <v>424100</v>
      </c>
      <c r="E8" s="5" t="n">
        <v>508600</v>
      </c>
    </row>
    <row r="9" spans="1:5">
      <c r="A9" s="4" t="s">
        <v>60</v>
      </c>
      <c r="B9" s="5" t="n">
        <v>21100</v>
      </c>
      <c r="C9" s="5" t="n">
        <v>47000</v>
      </c>
      <c r="D9" s="5" t="n">
        <v>68900</v>
      </c>
      <c r="E9" s="5" t="n">
        <v>143200</v>
      </c>
    </row>
    <row r="10" spans="1:5">
      <c r="A10" s="4" t="s">
        <v>61</v>
      </c>
      <c r="B10" s="5" t="n">
        <v>661500</v>
      </c>
      <c r="C10" s="5" t="n">
        <v>0</v>
      </c>
      <c r="D10" s="5" t="n">
        <v>661500</v>
      </c>
      <c r="E10" s="5" t="n">
        <v>0</v>
      </c>
    </row>
    <row r="11" spans="1:5">
      <c r="A11" s="4" t="s">
        <v>62</v>
      </c>
      <c r="B11" s="5" t="n">
        <v>40800</v>
      </c>
      <c r="C11" s="5" t="n">
        <v>30600</v>
      </c>
      <c r="D11" s="5" t="n">
        <v>122300</v>
      </c>
      <c r="E11" s="5" t="n">
        <v>91900</v>
      </c>
    </row>
    <row r="12" spans="1:5">
      <c r="A12" s="4" t="s">
        <v>63</v>
      </c>
      <c r="B12" s="5" t="n">
        <v>31000</v>
      </c>
      <c r="C12" s="5" t="n">
        <v>32400</v>
      </c>
      <c r="D12" s="5" t="n">
        <v>99900</v>
      </c>
      <c r="E12" s="5" t="n">
        <v>95200</v>
      </c>
    </row>
    <row r="13" spans="1:5">
      <c r="A13" s="4" t="s">
        <v>64</v>
      </c>
      <c r="B13" s="5" t="n">
        <v>876900</v>
      </c>
      <c r="C13" s="5" t="n">
        <v>270500</v>
      </c>
      <c r="D13" s="5" t="n">
        <v>1376700</v>
      </c>
      <c r="E13" s="5" t="n">
        <v>838900</v>
      </c>
    </row>
    <row r="14" spans="1:5">
      <c r="A14" s="4" t="s">
        <v>65</v>
      </c>
      <c r="B14" s="5" t="n">
        <v>-782000</v>
      </c>
      <c r="C14" s="5" t="n">
        <v>-96300</v>
      </c>
      <c r="D14" s="5" t="n">
        <v>-1019900</v>
      </c>
      <c r="E14" s="5" t="n">
        <v>15200</v>
      </c>
    </row>
    <row r="15" spans="1:5">
      <c r="A15" s="3" t="s">
        <v>66</v>
      </c>
    </row>
    <row r="16" spans="1:5">
      <c r="A16" s="4" t="s">
        <v>67</v>
      </c>
      <c r="B16" s="5" t="n">
        <v>-301200</v>
      </c>
      <c r="C16" s="5" t="n">
        <v>-28400</v>
      </c>
      <c r="D16" s="5" t="n">
        <v>-390300</v>
      </c>
      <c r="E16" s="5" t="n">
        <v>25200</v>
      </c>
    </row>
    <row r="17" spans="1:5">
      <c r="A17" s="4" t="s">
        <v>68</v>
      </c>
      <c r="B17" s="7" t="n">
        <v>-480800</v>
      </c>
      <c r="C17" s="7" t="n">
        <v>-67900</v>
      </c>
      <c r="D17" s="7" t="n">
        <v>-629600</v>
      </c>
      <c r="E17" s="7" t="n">
        <v>-10000</v>
      </c>
    </row>
    <row r="18" spans="1:5">
      <c r="A18" s="4" t="s">
        <v>69</v>
      </c>
      <c r="B18" s="7" t="n">
        <v>-344</v>
      </c>
      <c r="C18" s="7" t="n">
        <v>-48</v>
      </c>
      <c r="D18" s="7" t="n">
        <v>-450</v>
      </c>
      <c r="E18" s="7"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52</v>
      </c>
      <c r="D1" s="2" t="s">
        <v>1</v>
      </c>
    </row>
    <row r="2" spans="1:5">
      <c r="B2" s="2" t="s">
        <v>22</v>
      </c>
      <c r="C2" s="2" t="s">
        <v>53</v>
      </c>
      <c r="D2" s="2" t="s">
        <v>22</v>
      </c>
      <c r="E2" s="2" t="s">
        <v>53</v>
      </c>
    </row>
    <row r="3" spans="1:5">
      <c r="A3" s="3" t="s">
        <v>71</v>
      </c>
    </row>
    <row r="4" spans="1:5">
      <c r="A4" s="4" t="s">
        <v>65</v>
      </c>
      <c r="B4" s="7" t="n">
        <v>-782000</v>
      </c>
      <c r="C4" s="7" t="n">
        <v>-96300</v>
      </c>
      <c r="D4" s="7" t="n">
        <v>-1019900</v>
      </c>
      <c r="E4" s="7" t="n">
        <v>15200</v>
      </c>
    </row>
    <row r="5" spans="1:5">
      <c r="A5" s="3" t="s">
        <v>72</v>
      </c>
    </row>
    <row r="6" spans="1:5">
      <c r="A6" s="4" t="s">
        <v>73</v>
      </c>
      <c r="C6" s="5" t="n">
        <v>3400</v>
      </c>
      <c r="E6" s="5" t="n">
        <v>-6100</v>
      </c>
    </row>
    <row r="7" spans="1:5">
      <c r="A7" s="4" t="s">
        <v>74</v>
      </c>
      <c r="B7" s="5" t="n">
        <v>-2600</v>
      </c>
      <c r="C7" s="5" t="n">
        <v>-1000</v>
      </c>
      <c r="D7" s="5" t="n">
        <v>200</v>
      </c>
      <c r="E7" s="5" t="n">
        <v>15900</v>
      </c>
    </row>
    <row r="8" spans="1:5">
      <c r="A8" s="4" t="s">
        <v>75</v>
      </c>
      <c r="B8" s="5" t="n">
        <v>1800</v>
      </c>
      <c r="C8" s="5" t="n">
        <v>500</v>
      </c>
      <c r="D8" s="5" t="n">
        <v>-3000</v>
      </c>
      <c r="E8" s="5" t="n">
        <v>-6900</v>
      </c>
    </row>
    <row r="9" spans="1:5">
      <c r="A9" s="4" t="s">
        <v>76</v>
      </c>
      <c r="B9" s="5" t="n">
        <v>-800</v>
      </c>
      <c r="C9" s="5" t="n">
        <v>2900</v>
      </c>
      <c r="D9" s="5" t="n">
        <v>-2800</v>
      </c>
      <c r="E9" s="5" t="n">
        <v>2900</v>
      </c>
    </row>
    <row r="10" spans="1:5">
      <c r="A10" s="4" t="s">
        <v>77</v>
      </c>
      <c r="B10" s="7" t="n">
        <v>-782800</v>
      </c>
      <c r="C10" s="7" t="n">
        <v>-93400</v>
      </c>
      <c r="D10" s="7" t="n">
        <v>-1022700</v>
      </c>
      <c r="E10" s="7" t="n">
        <v>18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17"/>
    <col customWidth="1" max="5" min="5" width="46"/>
  </cols>
  <sheetData>
    <row r="1" spans="1:5">
      <c r="A1" s="1" t="s">
        <v>78</v>
      </c>
      <c r="B1" s="2" t="s">
        <v>79</v>
      </c>
      <c r="C1" s="2" t="s">
        <v>80</v>
      </c>
      <c r="D1" s="2" t="s">
        <v>81</v>
      </c>
      <c r="E1" s="2" t="s">
        <v>82</v>
      </c>
    </row>
    <row r="2" spans="1:5">
      <c r="A2" s="4" t="s">
        <v>83</v>
      </c>
      <c r="B2" s="7" t="n">
        <v>-745900</v>
      </c>
      <c r="C2" s="7" t="n">
        <v>96100</v>
      </c>
      <c r="D2" s="7" t="n">
        <v>-846400</v>
      </c>
      <c r="E2" s="7" t="n">
        <v>4400</v>
      </c>
    </row>
    <row r="3" spans="1:5">
      <c r="A3" s="3" t="s">
        <v>84</v>
      </c>
    </row>
    <row r="4" spans="1:5">
      <c r="A4" s="4" t="s">
        <v>85</v>
      </c>
      <c r="B4" s="5" t="n">
        <v>-74200</v>
      </c>
      <c r="C4" s="5" t="n">
        <v>-27700</v>
      </c>
      <c r="D4" s="5" t="n">
        <v>-46500</v>
      </c>
    </row>
    <row r="5" spans="1:5">
      <c r="A5" s="4" t="s">
        <v>56</v>
      </c>
      <c r="B5" s="5" t="n">
        <v>6900</v>
      </c>
      <c r="D5" s="5" t="n">
        <v>6900</v>
      </c>
    </row>
    <row r="6" spans="1:5">
      <c r="A6" s="4" t="s">
        <v>60</v>
      </c>
      <c r="B6" s="5" t="n">
        <v>-68900</v>
      </c>
      <c r="C6" s="5" t="n">
        <v>-27100</v>
      </c>
      <c r="D6" s="5" t="n">
        <v>-41800</v>
      </c>
    </row>
    <row r="7" spans="1:5">
      <c r="A7" s="4" t="s">
        <v>61</v>
      </c>
      <c r="B7" s="5" t="n">
        <v>-661500</v>
      </c>
      <c r="C7" s="5" t="n">
        <v>-255300</v>
      </c>
      <c r="D7" s="5" t="n">
        <v>-406200</v>
      </c>
    </row>
    <row r="8" spans="1:5">
      <c r="A8" s="4" t="s">
        <v>62</v>
      </c>
      <c r="B8" s="5" t="n">
        <v>-122300</v>
      </c>
      <c r="C8" s="5" t="n">
        <v>-44200</v>
      </c>
      <c r="D8" s="5" t="n">
        <v>-78100</v>
      </c>
    </row>
    <row r="9" spans="1:5">
      <c r="A9" s="4" t="s">
        <v>63</v>
      </c>
      <c r="B9" s="5" t="n">
        <v>-99900</v>
      </c>
      <c r="C9" s="5" t="n">
        <v>-36000</v>
      </c>
      <c r="D9" s="5" t="n">
        <v>-63900</v>
      </c>
    </row>
    <row r="10" spans="1:5">
      <c r="A10" s="4" t="s">
        <v>65</v>
      </c>
      <c r="B10" s="5" t="n">
        <v>-1019900</v>
      </c>
      <c r="C10" s="5" t="n">
        <v>-390300</v>
      </c>
      <c r="D10" s="5" t="n">
        <v>-629600</v>
      </c>
    </row>
    <row r="11" spans="1:5">
      <c r="A11" s="4" t="s">
        <v>86</v>
      </c>
      <c r="B11" s="5" t="n">
        <v>-2800</v>
      </c>
      <c r="E11" s="5" t="n">
        <v>-2800</v>
      </c>
    </row>
    <row r="12" spans="1:5">
      <c r="A12" s="4" t="s">
        <v>87</v>
      </c>
      <c r="B12" s="7" t="n">
        <v>-1768600</v>
      </c>
      <c r="C12" s="7" t="n">
        <v>-294200</v>
      </c>
      <c r="D12" s="7" t="n">
        <v>-1476000</v>
      </c>
      <c r="E12" s="7" t="n">
        <v>1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2</v>
      </c>
      <c r="C2" s="2" t="s">
        <v>53</v>
      </c>
    </row>
    <row r="3" spans="1:3">
      <c r="A3" s="3" t="s">
        <v>89</v>
      </c>
    </row>
    <row r="4" spans="1:3">
      <c r="A4" s="4" t="s">
        <v>90</v>
      </c>
      <c r="B4" s="7" t="n">
        <v>-1019900</v>
      </c>
      <c r="C4" s="7" t="n">
        <v>15200</v>
      </c>
    </row>
    <row r="5" spans="1:3">
      <c r="A5" s="3" t="s">
        <v>91</v>
      </c>
    </row>
    <row r="6" spans="1:3">
      <c r="A6" s="4" t="s">
        <v>60</v>
      </c>
      <c r="B6" s="5" t="n">
        <v>68900</v>
      </c>
      <c r="C6" s="5" t="n">
        <v>143200</v>
      </c>
    </row>
    <row r="7" spans="1:3">
      <c r="A7" s="4" t="s">
        <v>61</v>
      </c>
      <c r="B7" s="5" t="n">
        <v>661500</v>
      </c>
      <c r="C7" s="5" t="n">
        <v>0</v>
      </c>
    </row>
    <row r="8" spans="1:3">
      <c r="A8" s="4" t="s">
        <v>92</v>
      </c>
      <c r="B8" s="5" t="n">
        <v>-5400</v>
      </c>
      <c r="C8" s="5" t="n">
        <v>12600</v>
      </c>
    </row>
    <row r="9" spans="1:3">
      <c r="A9" s="4" t="s">
        <v>62</v>
      </c>
      <c r="B9" s="5" t="n">
        <v>122300</v>
      </c>
      <c r="C9" s="5" t="n">
        <v>91900</v>
      </c>
    </row>
    <row r="10" spans="1:3">
      <c r="A10" s="3" t="s">
        <v>93</v>
      </c>
    </row>
    <row r="11" spans="1:3">
      <c r="A11" s="4" t="s">
        <v>94</v>
      </c>
      <c r="B11" s="5" t="n">
        <v>102200</v>
      </c>
      <c r="C11" s="5" t="n">
        <v>145600</v>
      </c>
    </row>
    <row r="12" spans="1:3">
      <c r="A12" s="4" t="s">
        <v>95</v>
      </c>
      <c r="B12" s="5" t="n">
        <v>-13300</v>
      </c>
      <c r="C12" s="5" t="n">
        <v>-18200</v>
      </c>
    </row>
    <row r="13" spans="1:3">
      <c r="A13" s="4" t="s">
        <v>96</v>
      </c>
      <c r="B13" s="5" t="n">
        <v>80100</v>
      </c>
    </row>
    <row r="14" spans="1:3">
      <c r="A14" s="4" t="s">
        <v>97</v>
      </c>
      <c r="B14" s="5" t="n">
        <v>3600</v>
      </c>
      <c r="C14" s="5" t="n">
        <v>-800</v>
      </c>
    </row>
    <row r="15" spans="1:3">
      <c r="A15" s="4" t="s">
        <v>98</v>
      </c>
      <c r="C15" s="5" t="n">
        <v>-88700</v>
      </c>
    </row>
    <row r="16" spans="1:3">
      <c r="A16" s="4" t="s">
        <v>99</v>
      </c>
      <c r="C16" s="5" t="n">
        <v>-300</v>
      </c>
    </row>
    <row r="17" spans="1:3">
      <c r="A17" s="4" t="s">
        <v>100</v>
      </c>
      <c r="C17" s="5" t="n">
        <v>300500</v>
      </c>
    </row>
    <row r="18" spans="1:3">
      <c r="A18" s="3" t="s">
        <v>101</v>
      </c>
    </row>
    <row r="19" spans="1:3">
      <c r="A19" s="4" t="s">
        <v>102</v>
      </c>
      <c r="C19" s="5" t="n">
        <v>-344200</v>
      </c>
    </row>
    <row r="20" spans="1:3">
      <c r="A20" s="4" t="s">
        <v>103</v>
      </c>
      <c r="C20" s="5" t="n">
        <v>-344200</v>
      </c>
    </row>
    <row r="21" spans="1:3">
      <c r="A21" s="4" t="s">
        <v>104</v>
      </c>
      <c r="C21" s="5" t="n">
        <v>-43700</v>
      </c>
    </row>
    <row r="22" spans="1:3">
      <c r="A22" s="4" t="s">
        <v>105</v>
      </c>
      <c r="B22" s="5" t="n">
        <v>0</v>
      </c>
      <c r="C22" s="5" t="n">
        <v>43700</v>
      </c>
    </row>
    <row r="23" spans="1:3">
      <c r="A23" s="4" t="s">
        <v>106</v>
      </c>
      <c r="B23" s="7" t="n">
        <v>0</v>
      </c>
      <c r="C2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OMPREH</vt:lpstr>
      <vt:lpstr>CONDENSED STATEMENT OF CHANGES </vt:lpstr>
      <vt:lpstr>CONDENSED STATEMENTS OF CASH FL</vt:lpstr>
      <vt:lpstr>Description of Business</vt:lpstr>
      <vt:lpstr>Summary of Significant Accounti</vt:lpstr>
      <vt:lpstr>Asset Retirement Obligations</vt:lpstr>
      <vt:lpstr>Derivative Instruments</vt:lpstr>
      <vt:lpstr>Fair Value of Financial Instrum</vt:lpstr>
      <vt:lpstr>Certain Relationships and Relat</vt:lpstr>
      <vt:lpstr>Commitments and Contingencies</vt:lpstr>
      <vt:lpstr>Summary of Significant Accoun15</vt:lpstr>
      <vt:lpstr>Summary of Significant Accoun16</vt:lpstr>
      <vt:lpstr>Asset Retirement Obligations (T</vt:lpstr>
      <vt:lpstr>Derivative Instruments (Tables)</vt:lpstr>
      <vt:lpstr>Fair Value of Financial Instr19</vt:lpstr>
      <vt:lpstr>Certain Relationships and Rel20</vt:lpstr>
      <vt:lpstr>Description of Business (Detail</vt:lpstr>
      <vt:lpstr>Summary of Significant Accoun22</vt:lpstr>
      <vt:lpstr>Summary of Significant Accoun23</vt:lpstr>
      <vt:lpstr>Asset Retirement Obligations (N</vt:lpstr>
      <vt:lpstr>Asset Retirement Obligations (S</vt:lpstr>
      <vt:lpstr>Derivative Instruments (Narrati</vt:lpstr>
      <vt:lpstr>Derivative Instruments (Summary</vt:lpstr>
      <vt:lpstr>Derivative Instruments (Commodi</vt:lpstr>
      <vt:lpstr>Fair Value of Financial Instr29</vt:lpstr>
      <vt:lpstr>Fair Value of Financial Instr30</vt:lpstr>
      <vt:lpstr>Certain Relationships and Rel31</vt:lpstr>
      <vt:lpstr>Certain Relationships and Rel3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12:48Z</dcterms:created>
  <dcterms:modified xmlns:dcterms="http://purl.org/dc/terms/" xmlns:xsi="http://www.w3.org/2001/XMLSchema-instance" xsi:type="dcterms:W3CDTF">2015-11-23T16:12:48Z</dcterms:modified>
  <dc:title xmlns:dc="http://purl.org/dc/elements/1.1/">Untitled</dc:title>
  <dc:description xmlns:dc="http://purl.org/dc/elements/1.1/"/>
  <dc:subject xmlns:dc="http://purl.org/dc/elements/1.1/"/>
  <cp:keywords/>
  <cp:category/>
</cp:coreProperties>
</file>